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Plant, Property and Equipment, " sheetId="12" state="visible" r:id="rId12"/>
    <sheet xmlns:r="http://schemas.openxmlformats.org/officeDocument/2006/relationships" name="Asset Sales" sheetId="13" state="visible" r:id="rId13"/>
    <sheet xmlns:r="http://schemas.openxmlformats.org/officeDocument/2006/relationships" name="Leases" sheetId="14" state="visible" r:id="rId14"/>
    <sheet xmlns:r="http://schemas.openxmlformats.org/officeDocument/2006/relationships" name="Accrued Liabilities and Other" sheetId="15" state="visible" r:id="rId15"/>
    <sheet xmlns:r="http://schemas.openxmlformats.org/officeDocument/2006/relationships" name="Long-Term Debt and Finance Leas" sheetId="16" state="visible" r:id="rId16"/>
    <sheet xmlns:r="http://schemas.openxmlformats.org/officeDocument/2006/relationships" name="Stock-Based Compensation" sheetId="17" state="visible" r:id="rId17"/>
    <sheet xmlns:r="http://schemas.openxmlformats.org/officeDocument/2006/relationships" name="Earnings (Loss) per Common Shar"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Plant, Property and Equipment_2" sheetId="26" state="visible" r:id="rId26"/>
    <sheet xmlns:r="http://schemas.openxmlformats.org/officeDocument/2006/relationships" name="Leases (Tables)" sheetId="27" state="visible" r:id="rId27"/>
    <sheet xmlns:r="http://schemas.openxmlformats.org/officeDocument/2006/relationships" name="Accrued Liabilities and Other (" sheetId="28" state="visible" r:id="rId28"/>
    <sheet xmlns:r="http://schemas.openxmlformats.org/officeDocument/2006/relationships" name="Long-Term Debt and Finance Le_2" sheetId="29" state="visible" r:id="rId29"/>
    <sheet xmlns:r="http://schemas.openxmlformats.org/officeDocument/2006/relationships" name="Stock-Based Compensation (Table" sheetId="30" state="visible" r:id="rId30"/>
    <sheet xmlns:r="http://schemas.openxmlformats.org/officeDocument/2006/relationships" name="Earnings (Loss) per Common Sh_2"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General Information (Detail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Plant, Property and Equipment_3" sheetId="41" state="visible" r:id="rId41"/>
    <sheet xmlns:r="http://schemas.openxmlformats.org/officeDocument/2006/relationships" name="Asset Sales (Details)" sheetId="42" state="visible" r:id="rId42"/>
    <sheet xmlns:r="http://schemas.openxmlformats.org/officeDocument/2006/relationships" name="Leases - Financing leases (Deta" sheetId="43" state="visible" r:id="rId43"/>
    <sheet xmlns:r="http://schemas.openxmlformats.org/officeDocument/2006/relationships" name="Leases - Lease cost components " sheetId="44" state="visible" r:id="rId44"/>
    <sheet xmlns:r="http://schemas.openxmlformats.org/officeDocument/2006/relationships" name="Leases - Aggregate lease maturi" sheetId="45" state="visible" r:id="rId45"/>
    <sheet xmlns:r="http://schemas.openxmlformats.org/officeDocument/2006/relationships" name="Leases - Aggregate lease matu_2" sheetId="46" state="visible" r:id="rId46"/>
    <sheet xmlns:r="http://schemas.openxmlformats.org/officeDocument/2006/relationships" name="Leases - Weighted average remai" sheetId="47" state="visible" r:id="rId47"/>
    <sheet xmlns:r="http://schemas.openxmlformats.org/officeDocument/2006/relationships" name="Leases - Other information (Det" sheetId="48" state="visible" r:id="rId48"/>
    <sheet xmlns:r="http://schemas.openxmlformats.org/officeDocument/2006/relationships" name="Accrued Liabilities and Other_2" sheetId="49" state="visible" r:id="rId49"/>
    <sheet xmlns:r="http://schemas.openxmlformats.org/officeDocument/2006/relationships" name="Long-Term Debt and Finance Le_3" sheetId="50" state="visible" r:id="rId50"/>
    <sheet xmlns:r="http://schemas.openxmlformats.org/officeDocument/2006/relationships" name="Long-Term Debt and Finance Le_4" sheetId="51" state="visible" r:id="rId51"/>
    <sheet xmlns:r="http://schemas.openxmlformats.org/officeDocument/2006/relationships" name="Stock-Based Compensation - 2017" sheetId="52" state="visible" r:id="rId52"/>
    <sheet xmlns:r="http://schemas.openxmlformats.org/officeDocument/2006/relationships" name="Stock-Based Compensation - Rest" sheetId="53" state="visible" r:id="rId53"/>
    <sheet xmlns:r="http://schemas.openxmlformats.org/officeDocument/2006/relationships" name="Stock-Based Compensation - Expe" sheetId="54" state="visible" r:id="rId54"/>
    <sheet xmlns:r="http://schemas.openxmlformats.org/officeDocument/2006/relationships" name="Earnings (Loss) per Common Sh_3" sheetId="55" state="visible" r:id="rId55"/>
    <sheet xmlns:r="http://schemas.openxmlformats.org/officeDocument/2006/relationships" name="Fair Value Measurements (Detail"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Income Taxes - Income Tax Items" sheetId="60" state="visible" r:id="rId60"/>
    <sheet xmlns:r="http://schemas.openxmlformats.org/officeDocument/2006/relationships" name="Income Taxes - Unrecognized Tax" sheetId="61" state="visible" r:id="rId61"/>
    <sheet xmlns:r="http://schemas.openxmlformats.org/officeDocument/2006/relationships" name="Related Party Transactions (Det" sheetId="62" state="visible" r:id="rId62"/>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9</t>
  </si>
  <si>
    <t>May 03, 2019</t>
  </si>
  <si>
    <t>Document and Entity Information</t>
  </si>
  <si>
    <t>Entity Registrant Name</t>
  </si>
  <si>
    <t>WideOpenWest, Inc.</t>
  </si>
  <si>
    <t>Entity Central Index Key</t>
  </si>
  <si>
    <t>0001701051</t>
  </si>
  <si>
    <t>Document Type</t>
  </si>
  <si>
    <t>10-Q</t>
  </si>
  <si>
    <t>Document Period End Date</t>
  </si>
  <si>
    <t>Mar. 31,
		2019</t>
  </si>
  <si>
    <t>Amendment Flag</t>
  </si>
  <si>
    <t>false</t>
  </si>
  <si>
    <t>Current Fiscal Year End Date</t>
  </si>
  <si>
    <t>--12-31</t>
  </si>
  <si>
    <t>Document Fiscal Year Focus</t>
  </si>
  <si>
    <t>2019</t>
  </si>
  <si>
    <t>Document Fiscal Period Focus</t>
  </si>
  <si>
    <t>Q1</t>
  </si>
  <si>
    <t>Entity Current Reporting Status</t>
  </si>
  <si>
    <t>Yes</t>
  </si>
  <si>
    <t>Entity Filer Category</t>
  </si>
  <si>
    <t>Accelerated Filer</t>
  </si>
  <si>
    <t>Entity Small Business</t>
  </si>
  <si>
    <t>Entity Emerging Growth Company</t>
  </si>
  <si>
    <t>Entity Common Stock, Shares Outstanding</t>
  </si>
  <si>
    <t>CONDENSED CONSOLIDATED BALANCE SHEETS - USD ($) $ in Millions</t>
  </si>
  <si>
    <t>Dec. 31, 2018</t>
  </si>
  <si>
    <t>Current assets</t>
  </si>
  <si>
    <t>Cash and cash equivalents</t>
  </si>
  <si>
    <t>Accounts receivable—trade, net of allowance for doubtful accounts of $7.0 and $7.5, respectively</t>
  </si>
  <si>
    <t>Accounts receivable—other</t>
  </si>
  <si>
    <t>Prepaid expenses and other</t>
  </si>
  <si>
    <t>Total current assets</t>
  </si>
  <si>
    <t>Right-of-use assets—operating</t>
  </si>
  <si>
    <t>Plant, property and equipment, net</t>
  </si>
  <si>
    <t>Franchise operating rights</t>
  </si>
  <si>
    <t>Goodwill</t>
  </si>
  <si>
    <t>Intangible assets subject to amortization, net</t>
  </si>
  <si>
    <t>Other noncurrent assets</t>
  </si>
  <si>
    <t>Total assets</t>
  </si>
  <si>
    <t>Current liabilities</t>
  </si>
  <si>
    <t>Accounts payable—trade</t>
  </si>
  <si>
    <t>Accrued interest</t>
  </si>
  <si>
    <t>Current lease liability—operating</t>
  </si>
  <si>
    <t>Accrued liabilities and other</t>
  </si>
  <si>
    <t>Current portion of debt and finance lease obligations</t>
  </si>
  <si>
    <t>Current portion of unearned service revenue</t>
  </si>
  <si>
    <t>Total current liabilities</t>
  </si>
  <si>
    <t>Long term debt and finance lease obligations—less current portion and debt issuance costs</t>
  </si>
  <si>
    <t>Long-term lease liability—operating</t>
  </si>
  <si>
    <t>Deferred income taxes, net</t>
  </si>
  <si>
    <t>Other noncurrent liabilities</t>
  </si>
  <si>
    <t>Total liabilities</t>
  </si>
  <si>
    <t>Commitments and contingencies</t>
  </si>
  <si>
    <t xml:space="preserve"> </t>
  </si>
  <si>
    <t>Stockholders' deficit:</t>
  </si>
  <si>
    <t>Preferred stock, $0.01 par value, 100,000,000 shares authorized; 0 shares issued and outstanding</t>
  </si>
  <si>
    <t>Common stock, $0.01 par value, 700,000,000 shares authorized; 92,275,175 and 90,572,693 issued as of March 31, 2019 and December 31, 2018, respectively; 84,273,925 and 82,680,380 outstanding as of March 31, 2019 and December 31, 2018, respectively</t>
  </si>
  <si>
    <t>Additional paid-in capital</t>
  </si>
  <si>
    <t>Accumulated other comprehensive loss</t>
  </si>
  <si>
    <t>Accumulated deficit</t>
  </si>
  <si>
    <t>Treasury stock at cost, 8,001,250 and 7,892,313 shares as of March 31, 2019 and December 31, 2018, respectively</t>
  </si>
  <si>
    <t>Total stockholders’ deficit</t>
  </si>
  <si>
    <t>Total liabilities and stockholders’ deficit</t>
  </si>
  <si>
    <t>CONDENSED CONSOLIDATED BALANCE SHEETS (Parenthetical) - USD ($) $ in Millions</t>
  </si>
  <si>
    <t>CONDENSED 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mmon shares held in treasury, (in shares)</t>
  </si>
  <si>
    <t>CONDENSED CONSOLIDATED STATEMENTS OF OPERATIONS - USD ($) $ in Millions</t>
  </si>
  <si>
    <t>Mar. 31, 2018</t>
  </si>
  <si>
    <t>CONDENSED CONSOLIDATED STATEMENTS OF OPERATIONS</t>
  </si>
  <si>
    <t>Revenue</t>
  </si>
  <si>
    <t>Costs and expenses:</t>
  </si>
  <si>
    <t>Operating (excluding depreciation and amortization)</t>
  </si>
  <si>
    <t>Selling, general and administrative</t>
  </si>
  <si>
    <t>Depreciation and amortization</t>
  </si>
  <si>
    <t>Impairment losses on intangibles and goodwill</t>
  </si>
  <si>
    <t>Gain on sale of assets</t>
  </si>
  <si>
    <t>Total costs and expenses</t>
  </si>
  <si>
    <t>Income (loss) from operations</t>
  </si>
  <si>
    <t>Other income (expense):</t>
  </si>
  <si>
    <t>Interest expense</t>
  </si>
  <si>
    <t>Other income, net</t>
  </si>
  <si>
    <t>Income (loss) before provision for income tax</t>
  </si>
  <si>
    <t>Income tax (expense) benefit</t>
  </si>
  <si>
    <t>Net income (loss)</t>
  </si>
  <si>
    <t>Basic and diluted earnings (loss) per common shares</t>
  </si>
  <si>
    <t>Basic (in dollars per share)</t>
  </si>
  <si>
    <t>Diluted (in dollars per share)</t>
  </si>
  <si>
    <t>Weighted-average common shares outstanding</t>
  </si>
  <si>
    <t>Basic (in shares)</t>
  </si>
  <si>
    <t>Diluted (in shares)</t>
  </si>
  <si>
    <t>CONDENSED CONSOLIDATED STATEMENTS OF COMPREHENSIVE INCOME (LOSS) - USD ($) $ in Millions</t>
  </si>
  <si>
    <t>CONDENSED CONSOLIDATED STATEMENTS OF COMPREHENSIVE INCOME (LOSS)</t>
  </si>
  <si>
    <t>Unrealized loss on interest rate derivative instrument, net of tax</t>
  </si>
  <si>
    <t>Comprehensive loss</t>
  </si>
  <si>
    <t>CONDENSED CONSOLIDATED STATEMENT OF STOCKHOLDERS' DEFICIT - USD ($) $ in Millions</t>
  </si>
  <si>
    <t>Common Stock</t>
  </si>
  <si>
    <t>Treasury Stock at Cost</t>
  </si>
  <si>
    <t>Additional Paid-in Capital</t>
  </si>
  <si>
    <t>Accumulated Other Comprehensive Loss</t>
  </si>
  <si>
    <t>Accumulated Deficit</t>
  </si>
  <si>
    <t>Total</t>
  </si>
  <si>
    <t>Balances at beginning of period (in shares) at Dec. 31, 2017</t>
  </si>
  <si>
    <t>Balances at beginning of period at Dec. 31, 2017</t>
  </si>
  <si>
    <t>Increase (Decrease) in Stockholders' Deficit</t>
  </si>
  <si>
    <t>Impact of change in accounting policy</t>
  </si>
  <si>
    <t>Stock-based compensation</t>
  </si>
  <si>
    <t>Issuance of restricted stock, net (in shares)</t>
  </si>
  <si>
    <t>Purchase of shares (in shares)</t>
  </si>
  <si>
    <t>Purchase of shares</t>
  </si>
  <si>
    <t>Other</t>
  </si>
  <si>
    <t>Balances at end of period (in shares) at Mar. 31, 2018</t>
  </si>
  <si>
    <t>Balances at end of period at Mar. 31, 2018</t>
  </si>
  <si>
    <t>Balances at beginning of period (in shares) at Dec. 31, 2018</t>
  </si>
  <si>
    <t>Balances at beginning of period at Dec. 31, 2018</t>
  </si>
  <si>
    <t>Changes in accumulated other comprehensive loss</t>
  </si>
  <si>
    <t>Balances at end of period (in shares) at Mar. 31, 2019</t>
  </si>
  <si>
    <t>Balances at end of period at Mar. 31, 2019</t>
  </si>
  <si>
    <t>CONDENSED CONSOLIDATED STATEMENT OF STOCKHOLDERS' DEFICIT (Parenthetical) - shares</t>
  </si>
  <si>
    <t>Restricted stock awards</t>
  </si>
  <si>
    <t>Number of shares granted to employees and directors</t>
  </si>
  <si>
    <t>CONDENSED CONSOLIDATED STATEMENTS OF CASH FLOWS - USD ($) $ in Millions</t>
  </si>
  <si>
    <t>Cash flows from operating activities:</t>
  </si>
  <si>
    <t>Adjustments to reconcile net income (loss) to net cash provided by operating activities:</t>
  </si>
  <si>
    <t>Deferred income taxes</t>
  </si>
  <si>
    <t>Provision for doubtful accounts</t>
  </si>
  <si>
    <t>Amortization of debt issuance costs and discount, net</t>
  </si>
  <si>
    <t>Non-cash compensation</t>
  </si>
  <si>
    <t>Other non-cash items</t>
  </si>
  <si>
    <t>Changes in operating assets and liabilities:</t>
  </si>
  <si>
    <t>Receivables and other operating assets</t>
  </si>
  <si>
    <t>Payables and accruals</t>
  </si>
  <si>
    <t>Net cash provided by operating activities</t>
  </si>
  <si>
    <t>Cash flows from investing activities:</t>
  </si>
  <si>
    <t>Capital expenditures</t>
  </si>
  <si>
    <t>Proceeds from sale of Chicago fiber assets</t>
  </si>
  <si>
    <t>Other investing activities</t>
  </si>
  <si>
    <t>Net cash used in by investing activities</t>
  </si>
  <si>
    <t>Cash flows from financing activities:</t>
  </si>
  <si>
    <t>Proceeds from issuance of debt</t>
  </si>
  <si>
    <t>Payments on debt and capital lease obligations</t>
  </si>
  <si>
    <t>Purchase of treasury stock</t>
  </si>
  <si>
    <t>Net cash provided (used in) by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Insurance proceeds received for business interruption</t>
  </si>
  <si>
    <t>Non-cash financing activities:</t>
  </si>
  <si>
    <t>Capital expenditure accounts payable and accruals</t>
  </si>
  <si>
    <t>General Information</t>
  </si>
  <si>
    <t xml:space="preserve">Note 1. General Information
WideOpenWest, Inc. (“WOW” or the “Company”) is a fully integrated provider of high-speed data (“HSD”), cable television (“Video”), and digital telephony (“Telephony”) services. The Company serves customers in nineteen Midwestern and Southeastern markets in the United States. The Company manages and operates its Midwestern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operates as one reportable segment. </t>
  </si>
  <si>
    <t>Summary of Significant Accounting Policies</t>
  </si>
  <si>
    <t>Note 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8 Annual Report filed with the SEC on March 7, 2019.
All significant intercompany accounts and transactions have been eliminated in consolidation.
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Restatement of Previously Issued Consolidated Financial Statements
As previously disclosed in note 1 to the Company’s consolidated financial statements included in the 2018 Form 10-K, the Company identified past errors in the accounting for deferred income tax liabilities and goodwill that resulted from a 2006 merger transaction when preparing the 2018 consolidated financial statements. In the 2018 Form 10-K, the Company restated its historical consolidated financial statements to properly reflect the impact of the 2006 merger transaction, which resulted in adjustments to goodwill, deferred tax liabilities and stockholders’ deficit in the affected periods. The condensed consolidated financial statements for the three months ended March 31, 2018 included in this Quarterly Report on Form 10-Q have been similarly restated to reflect the correction of these errors and should be read in conjunction with notes 1 and 20 to the Company’s consolidated financial statements included in the 2018 Form 10-K.
Recently Issued Accounting Standards
In August 2018, the Financial Accounting Standards Board (“FASB”) issued Accounting Standards Update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In February 2016, FASB issued ASU 2016-02, Leases (Topic 842) (“ASU 2016-02”). Under ASU 2016-02, an entity is required to recognize right-of-us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lease standard using the effective date method as of January 1, 2019 as allowed under ASU 2018-11. Consequently, financial information will not be retrospectively rest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to not reassess the Company’s prior conclusions about lease identification, lease classification and initial direct costs. Additionally, the Company elected the practical expedient pertaining to land easements, which allows the Company to not evaluate under Topic 842 existing or expired land easements that were not previously accounted for as leases under Topic 840. The Company did not elect the use-of-hindsight transition practical expedient.
Topic 842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qualify. Additionally, the Company elected the practical expedient to not separate lease and non-lease components for all of its leases, including those for which the Company is a lessee and those for which it is a lessor.
Adoption of ASU 2016-02 resulted in the recording of ROU assets and liabilities for the Company’s operating leases of approximately $23.9 million and $25.0 million, respectively, as of January 1, 2019. The difference between the ROU assets and lease liabilities primarily represents the existing prepaid rent balance, which was reclassified upon adoption. The Company’s accounting for finance leases and for operating leases, as lessor, remained substantially unchanged. The adoption of this standard did not have a material impact on the Company’s results of operations, cash flows or liquidity. The adoption resulted in additional interim and annual lease disclosures.</t>
  </si>
  <si>
    <t>Revenue from Contracts with Customers</t>
  </si>
  <si>
    <t>Note 3. Revenue from Contracts with Customers
Revenue by Service Offering
The following table presents revenue by service offering for the three months ended March 31, 2019:
Three months ended March 31, 2019
Residential
Business
Total
Subscription
Subscription
Revenue
(in millions)
HSD
$
108.1
$
19.4
$
127.5
Video
107.4
3.6
111.0
Telephony
16.0
10.7
26.7
Total subscription services revenue
231.5
33.7
265.2
Other business services revenue (1)
—
—
7.1
Other revenue
—
—
14.9
Total revenue
$
231.5
$
33.7
$
287.2
(1)
Includes wholesale and colocation lease revenue of $5.5 million.
The following table presents revenue by service offering for the three months ended March 31, 2018:
Three months ended March 31, 2018
Residential
Business
Total
Subscription
Subscription
Revenue
(in millions)
HSD
$
94.3
$
17.4
$
111.7
Video
118.5
3.3
121.8
Telephony
19.3
10.7
30.0
Total subscription services revenue
232.1
31.4
263.5
Other business services revenue (1)
—
—
7.2
Other revenue
—
—
14.8
Total revenue
$
232.1
$
31.4
$
285.5
(1)
Includes wholesale and colocation revenue of $5.7 million.
Costs of Obtaining Contracts with Customers
As of March 31, 2019, the current portion of costs of obtaining contracts with customers of $6.0 million and non-current portion of costs of obtaining contracts with customers of $20.3 million are included in prepaid expenses and other noncurrent assets, respectively, in the Company’s condensed consolidated balance sheet. As of December 31, 2018, the current and non-current portion of costs of obtaining contracts with customers was $6.0 million and $20.3 million, respectively.
Contract Liabilities
As of March 31, 2019, the current portion of contract liabilities of $3.3 million and the non-current portion of contract liabilities of $0.6 million are included in current portion of unearned service revenue and other non-current liabilities, respectively, in the Company’s condensed consolidated balance sheet. As of December 31, 2018, the current and non-current portion of contract liabilities was $3.3 million and $0.6 million, respectively.
Unsatisfied Performance Obligations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commercial revenue to be recognized in future periods related to performance obligations which have not been satisfied or are partially unsatisfied as of March 31, 2019 is set forth in the table below:
2019
2020
2021
Thereafter
Total
(in millions)
Subscription services
$
59.0
$
49.7
$
21.7
$
9.7
$
140.1
Other business services
3.7
1.7
0.7
0.7
6.8
Total expected revenue
$
62.7
$
51.4
$
22.4
$
10.4
$
146.9</t>
  </si>
  <si>
    <t>Plant, Property and Equipment, Net</t>
  </si>
  <si>
    <t xml:space="preserve">Note 4. Plant, Property and Equipment, Net
Plant, property and equipment consists of the following:
March 31,
December 31,
2019
2018
(in millions)
Distribution facilities
$
1,616.1
$
1,543.3
Customer premise equipment
443.7
440.4
Head-end equipment
330.9
321.9
Telephony infrastructure
96.9
94.8
Computer equipment and software
134.1
129.1
Vehicles
30.5
36.5
Buildings and leasehold improvements
47.4
46.3
Office and technical equipment
32.8
32.7
Land
6.2
6.2
Construction in progress (including material inventory and other)
112.3
157.8
Total plant, property and equipment
2,850.9
2,809.0
Less accumulated depreciation
(1,795.2)
(1,755.6)
$
1,055.7
$
1,053.4
Depreciation expense for the three months ended March 31, 2019 and 2018 was $49.2 million and $45.7 million, respectively. </t>
  </si>
  <si>
    <t>Asset Sales</t>
  </si>
  <si>
    <t xml:space="preserve">Note 5. Asset Sales
Sale of Chicago Fiber Network
On August 1, 2017, the Company entered into a definitive agreement to sell a portion of its fiber network in the Company’s Chicago market to a subsidiary of Verizon for $225.0 million in cash. On December 14, 2017, the Company finalized the sale by entering into an Asset Purchase Agreement (“APA”) with a subsidiary of Verizon.
In addition to the APA, the Company and a subsidiary of Verizon entered into a Construction Services Agreement pursuant to which the Company will complete the build-out of the network in exchange for $50.0 million, which represents the estimated remaining build-out costs to complete the network. The $50.0 million will be recognized over time as such network elements are completed and accepted. The Company anticipates such network will be substantially complete by June 30, 2019.
As a result of entering into the Construction Services Agreement, the Company concluded that the assets and liabilities associated with the build-out of the network met the criteria to be classified as held for sale. As of March 31, 2019, the Chicago fiber network has $16.7 million in total assets held for sale that are included in the Company’s condensed consolidated balance sheet which represents the amount the Company has spent on construction subsequent to the closing of the APA, less the costs of sites completed.
The Company recognized a $3.2 million gain on sale of assets resulting from the completion and acceptance of certain network elements under the Construction Services Agreement during the three months ended March 31, 2019. </t>
  </si>
  <si>
    <t>Leases</t>
  </si>
  <si>
    <t>Note 6. Leases
The Company leases certain property, vehicles and equipment for use in its operations. The Company determines if an arrangement is or contains a lease at inception. The Company has lease agreements with lease and non-lease components and has elected to not separate these components for all classes of underlying assets. Leases with an initial term of 12 months or less are not recorded on the condensed consolidated balance sheet. Leases with initial terms greater than 12 months are recorded as operating or financing leases on the condensed consolidated balance sheet. As of March 31, 2019, financing lease assets of $12.0 million are included in plant, property and equipment on the condensed consolidated balance sheet. The Company has recorded accumulated amortization on the financing leases of $0.5 million. Financing lease liabilities are included within the current and long-term portions of debt and finance lease obligations of $3.7 million and $9.0 million, respectively.
Operating lease assets and lease liabilities are recognized based on the present value of the future minimum lease payments over the lease term at commencement date. The Company utilizes a collateralized incremental borrowing rate based on information available at the lease commencement date in determining the present value of future payments, unless the a rate is implicit in the lease agreement. The operating and finance leases may contain variable payments for common-area maintenance, taxes and insurance, and repairs and maintenance. Variable payments are recognized when incurred and not included in the measurement of the right-of-use asset and lease liability. In instances where customer premise equipment (“CPE”) would qualify as a lease, the Company applies the practical expedient to combine the operating lease with the subscription revenue as a single performance obligation in accordance with revenue recognition accounting guidance as the subscription service is the predominant component.
The Company’s lease agreements may contain options to extend the lease term beyond the initial term, termination options, and options to purchase the underlying asset. The Company has not included these options in the lease term or the related payments in the measurement of the ROU asset and lease liabilities as the Company has determined the options are not reasonably certain to be exercised.
Lease cost components are classified as follows:
Three months ended
Classification
March 31, 2019
(in millions)
Finance lease cost
Amortization of leased asset
Depreciation
$
0.5
Operating lease cost
Operating expense
1.9
Net lease cost
$
2.4
The following table presents aggregate lease maturities as of March 31, 2019:
Finance Leases
Operating Leases
Total
(in millions)
Remaining nine months of 2019
$
4.6
$
7.0
$
11.6
2020
4.2
5.9
10.1
2021
3.9
5.3
9.2
2022
0.7
4.1
4.8
2023
0.2
2.7
2.9
Thereafter
—
6.2
6.2
Total Lease Payments
13.6
31.2
44.8
Less: Interest
(0.9)
(4.8)
(5.7)
Present value of lease liabilities
$
12.7
$
26.4
$
39.1
The following table presents aggregate lease maturities as of December 31, 2018:
Finance Leases
Operating Leases
Total
(in millions)
2019
$
1.3
$
7.2
$
8.5
2020
1.3
5.4
6.7
2021
1.2
4.7
5.9
2022
0.9
4.0
4.9
2023
0.4
2.4
2.8
Thereafter
—
6.5
6.5
Total Lease Payments
$
5.1
$
30.2
$
35.3
The following table presents the weighted average remaining lease term and discount rate:
March 31, 2019
Weighted-average remaining lease term (in years)
Finance Leases
3.2
Operating Leases
5.6
Weighted-average discount rate
Finance Leases
5.70
%
Operating Leases
5.50
%
The following table presents other information related to operating and finance leases:
Three months ended
March 31, 2019
(in millions)
Cash paid for amounts included in the measurement of lease liabilities:
Operating cash flows from operating leases
$
1.9
Financing cash flows from finance leases
0.8
Right-of-use assets obtained in exchange for lease obligations:
Finance leases
8.5
Operating leases
3.1
jjjjj</t>
  </si>
  <si>
    <t>Accrued Liabilities and Other</t>
  </si>
  <si>
    <t>Note 7. Accrued Liabilities and Other
Accrued liabilities and other consists of the following:
March 31,
December 31,
2019
2018
(in millions)
Programming costs
$
37.2
$
35.4
Franchise and revenue sharing fees
10.2
12.0
Payroll and employee benefits
14.2
19.7
Property, income, sales and use taxes
9.1
7.4
Utility pole rentals
3.1
2.5
Interest rate swaps
4.7
2.6
Other accrued liabilities
14.5
13.6
$
93.0
$
93.2</t>
  </si>
  <si>
    <t>Long-Term Debt and Finance Leases</t>
  </si>
  <si>
    <t>Note 8. Long‑Term Debt and Finance Leases
The following table summarizes the Company’s long‑term debt and finance leases:
December 31,
March 31, 2019
2018
Available
borrowing
Effective
Outstanding
Outstanding
capacity
interest rate (1)
balance
balance
(in millions)
Long-term debt:
Term B Loans, net(2)
$
—
5.74
%
$
2,235.7
$
2,240.9
Revolving Credit Facility(3)
220.5
5.49
%
74.0
60.0
Total long-term debt
$
220.5
2,309.7
2,300.9
Finance lease obligations
12.7
5.1
Total long-term debt and finance lease obligations
2,322.4
2,306.0
Debt issuance costs, net(4)
(9.8)
(10.5)
Sub-total
2,312.6
2,295.5
Less current portion
(26.6)
(24.1)
Long-term portion
$
2,286.0
$
2,271.4
(1)
Represents the effective interest rate in effect for all borrowings outstanding as of March 31, 2019 pursuant to each debt instrument including the applicable margin.
(2)
At March 31, 2019 includes $10.1 million of net discounts.
(3)
Available borrowing capacity at March 31, 2019 represents $ 300.0 million of total availability less borrowing of $74.0 million on the Revolving Credit Facility and outstanding letters of credit of $5.5 million. Letters of credit are used in the ordinary course of business and are released when the respective contractual obligations have been fulfilled by the Company.
(4)
At March 31, 2019, debt issuance costs include $7.2 million related to Term B Loans and $2.6 million related to the Revolving Credit Facility.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Loan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As of March 31, 2019, the Company was in compliance with all debt covenants.
On May 31, 2017, the Company entered into a seventh amendment (“Seventh Amendment”) to its Credit Agreement. The Seventh Amendment (i) refinanced the then-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which included redemption of the then existing 10.25% senior notes subsequently achieved as a result of the Eighth Amendment). The guarantees, collateral and covenants in the Seventh Amendment remained unchanged from those contained in the credit agreement prior to the Seventh Amendment.</t>
  </si>
  <si>
    <t>Stock-Based Compensation</t>
  </si>
  <si>
    <t xml:space="preserve">Note 9. Stock-Based Compensation
WOW’s 2017 Omnibus Incentive Plan provides for grants of stock options, restricted stock and performance awards. The Company’s directors, officers and other employees and persons who engage in services for the Company are eligible for grants under the 2017 Omnibus Incentive Plan. The 2017 Omnibus Incentive Plan has authorized 6,355,054 shares of common stock to be available for issuance, subject to adjustment in the event of a reorganization, stock split, merger or similar change in the Company’s corporate structure of the outstanding shares of common stock.
The following table presents restricted stock activity during the three months ended March 31, 2019.
Number of Unvested Restricted Stock Shares
Outstanding, January 1, 2019
2,356,418
Granted
1,775,927
Vested
(355,251)
Forfeited
(73,445)
Outstanding, March 31, 2019 (1)
3,703,649
(1)
The total outstanding non-vested shares of restricted stock awards granted to employees and directors are included in total outstanding shares as of March 31, 2019.
For restricted stock awards that contain only service conditions for vesting, the Company calculates the award fair value based on the closing stock price on the accounting grant date. Restricted stock generally vests ratably over a three or four year period based on the date of grant.
The Company recorded $2.1 million and $4.3 million for the three months ended March 31, 2019 and 2018, respectively, of non-cash stock-based compensation expense which is reflected in selling, general and administrative expense in the Company’s condensed consolidated statements of operations. </t>
  </si>
  <si>
    <t>Earnings (Loss) per Common Share</t>
  </si>
  <si>
    <t>Note 10. Earnings (Loss) per Common Share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per share for the three months ended March 31, 2018 because the Company incurred a net loss in the period and the effect of inclusion would have been anti-dilutive.
Three months ended
March 31,
2019
2018
(in millions, except for share and per share data)
Net income (loss)
$
8.2
$
(162.0)
Basic weighted-average shares
80,348,870
84,479,896
Effect of dilutive securities:
Restricted stock awards
562,530
—
Diluted weighted-average shares
80,911,400
84,479,896
Basic net income (loss) per share
$
0.10
$
(1.92)
Diluted net income (loss) per share
$
0.10
$
(1.92)</t>
  </si>
  <si>
    <t>Fair Value Measurements</t>
  </si>
  <si>
    <t>Note 11. Fair Value Measurements
The fair values of cash and cash equivalents, receivables, trade payables and the current portions of long-term debt approximate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following table presents the Company’s financial assets and liabilities measured at fair value on a recurring basis as of March 31, 2019.
Level 1
Level 2
Level 3
Total
(in millions)
Financial Liabilities
Interest rate swaps (1)
$
—
$
12.8
$
—
$
12.8
Long-term debt (2)
—
2,175.6
—
2,175.6
Total
$
—
$
2,188.4
$
—
$
2,188.4
(1)
Measured as the present value of all expected future cash flows based on the LIBOR-based swap yield curves as of March 31, 2019.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re were no transfers into or out of Level 1, 2 or 3 during the three months ended March 31, 2019.</t>
  </si>
  <si>
    <t>Derivative Instruments and Hedging Activities</t>
  </si>
  <si>
    <t xml:space="preserve">Note 12. Derivative Instruments and Hedging Activities
The Company is exposed to certain market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 rate borrowings. On May 9, 2018, the Company entered into variable to fixed interest rate swap agreements for a notional amount of $1,361.2 million to hedge the outstanding principal balance of its variable rate term loan debt.
As of March 31, 2019, the Company is the fixed rate payor on two interest rate swap contracts that effectively fix the LIBOR-based index used to determine the interest rates charged on a total of $2,319.8 million, not including debt issuance costs and discount, of the Company’s LIBOR-based variable rate borrowings. These contracts carry fixed rates of 2.7% and have an expiration date of May 2021. These swap agreements qualify as hedging instruments and have been designated as cash flow hedges of forecasted LIBOR-based interest payments. As all of the critical terms of each of the derivative instruments matched the underlying terms of the hedged debt and related forecasted interest payments, these hedges were considered highly effective. Based on LIBOR-based swap yield curves as of March 31, 2019, the Company expects to reclassify losses of $4.7 million out of accumulated other comprehensive loss (“AOCL”) into earnings within the next 12 months.
The following table summarizes the notional amounts, fair values and classification of the Company’s outstanding derivatives by risk category and instrument type within the condensed consolidated balance sheet as of March 31, 2019. The Company did not have any derivative instruments as of March 31, 2018.
Fair Value
Fair Value
Accrued
Other
Liabilities
Non-Current
and Other
Liabilities
Derivatives Designated as Hedging Instruments
(in millions)
Interest rate swap contracts
$
4.7
$
8.1
Losses recognized in the condensed consolidated statements of operations for the three months ended March 31, 2019 total $0.7 million.
Gains and losses on derivatives designated as cash flow hedges included in the condensed consolidated statement of comprehensive loss for the three months ended March 31, 2019 are shown in the table below. The Company did not have any derivative instruments for the three months ended March 31, 2018.
Three months ended
March 31,
2019
2018
Interest rate swap contracts(1)
(in millions)
Loss recorded in AOCL on derivatives, net
$
9.6
$
—
Loss reclassified from AOCL into income
—
—
(1)
Losses on derivatives reclassified from AOCL into income will be included in “Interest expense” in the condensed consolidated statements of operations, the same income statement line item as the earnings effect of the hedged item.
For the periods presented, all cash flows associated with derivatives are classified as operating cash flows in the condensed consolidated statements of cash flows. </t>
  </si>
  <si>
    <t>Income Taxes</t>
  </si>
  <si>
    <t>Note 13. Income Taxes
The Company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condensed consolidated financial statements in the period of enactment.
The Company assesses the available positive and negative evidence to estimate whether sufficient taxable income will be generated to permit the utilization of existing deferred tax assets. On the basis of this evaluation, as of March 31, 2019, a valuation allowance of $24.2 million remains recorded to recognize only the portion of the deferred tax asset that is more likely than not to be realized. The valuation allowance is based on the Company’s existing positive and negative evidence. The amount of the deferred tax assets considered realizable, however, could be adjusted if estimates of future taxable income during the carryforward period are reduced or increased based on the Company’s future operating results.
The Company reported total income tax expense of $3.2 million and benefit of $41.8 million for the three months ended March 31, 2019 and 2018, respectively.
The Company files income tax returns in the U.S. federal jurisdiction and various state jurisdictions. For federal tax purposes, the Company’s 2015 through 2018 tax years remain open for examination by the tax authorities under the normal three year statute of limitations. Generally, for state tax purposes, the Company’s 2015 through 2018 tax years remain open for examination by the tax authorities under a three year statute of limitations. Should the Company utilize any of its U.S. or state loss carryforwards, their carryforward losses, which date back to 1995, would be subject to examination.
As of March 31, 2019, the Company recorded gross unrecognized tax benefits of $ 27.2 million , all of which, if recognized, would affect the Company’s effective tax rate. Interest and penalties related to income tax liabilities, if incurred, are included in income tax benefit (expense) in the condensed consolidated statement of operations. The Company has accrued gross interest and penalties of $2.0 million. The Company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Unrecognized tax benefits consist primarily of tax positions related to issues associated with the restructuring of WOW Finance, LLC prior to our 2017 initial public offering and the acquisition of Knology, Inc. Depending on the resolution with certain state taxing authorities that is expected to occur within the next twelve months, there could be an adjustment to the Company’s unrecognized tax benefits for certain state tax matters.
The Company is not currently under examination for U.S. federal income tax purposes, but does have various open tax controversy matters with various state taxing authorities.</t>
  </si>
  <si>
    <t>Commitments and Contingencies</t>
  </si>
  <si>
    <t>Note 14. Commitments and Contingencies
In June and July of 2018, putative class action complaints were filed in the Supreme Court of the State of New York and Colorado State Court against WideOpenWest, Inc. and certain of the Company’s current and former officers and directors, as well as Crestview Advisors, LLC (“Crestview”), Avista Capital Partners (“Avista”), and each of the underwriter banks involved with the Company’s IPO. The complaints allege violations of Sections 11, 12(a)(2) and 15 of the Securities Act of 1933 in connection with the IPO. The plaintiffs seek to represent a class of stockholders who purchased stock pursuant to or traceable to the IPO. The complaint seeks unspecified monetary damages and other relief. The Company believes the complaint and allegations to be without merit and intends to vigorously defend itself against these actions. The Colorado actions have been stayed while the New York cases have been consolidated with the court staying discovery until after a determination has been made with respect to the Company’s Motion to Dismiss. The Company is unable at this time to determine whether the outcome of the litigation would have a material impact on our results of operations, financial condition, or cash flows.
On March 7, 2018, Sprint Communications Company L.P (“Sprint”) filed complaints in the U.S. District Court for the District of Delaware alleging that the Company (and other industry participants) infringe patents purportedly relating to Sprint’s Voice over Internet Protocol (“VoIP”) services. The lawsuit is part of a pattern of litigation that was initiated as far back as 2007 by Sprint against numerous broadband and telecommunications providers. The Company has multiple legal and contractual defenses and will vigorously defend against the claims. The Company is unable at this time to determine whether the outcome of the litigation would have a material impact on the Company’s results of operations, financial condition, or cash flows.
The Company is also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vigorously defends its interests in pending litigation, and as of this date, the Company believes that the ultimate resolution of all such matters, after considering insurance coverage or other indemnities to which it is entitled, will not have a material adverse effect on its condensed consolidated financial position, results of operations, or cash flows.</t>
  </si>
  <si>
    <t>Related Party Transactions</t>
  </si>
  <si>
    <t>Note 15. Related Party Transactions
As of March 31, 2019, approximately 67% of the Company’s outstanding common shares were held by Avista and Crestview, private equity firms based in New York.</t>
  </si>
  <si>
    <t>Summary of Significant Accounting Policies (Policies)</t>
  </si>
  <si>
    <t>Principles of Consolidation and Basis of Presentation</t>
  </si>
  <si>
    <t>Principles of Consolidation and Basis of Presentation
The accompanying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the opinion of management, the disclosures made are adequate to ensure the information presented is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8 Annual Report filed with the SEC on March 7, 2019.
All significant intercompany accounts and transactions have been eliminated in consolidation.</t>
  </si>
  <si>
    <t>Use of Estimates</t>
  </si>
  <si>
    <t xml:space="preserve">Use of Estimates
The preparation of financial statements in accordance with GAAP requires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t>
  </si>
  <si>
    <t>Restatement of Previously Issued Consolidated Financial Statements</t>
  </si>
  <si>
    <t xml:space="preserve">Restatement of Previously Issued Consolidated Financial Statements
As previously disclosed in note 1 to the Company’s consolidated financial statements included in the 2018 Form 10-K, the Company identified past errors in the accounting for deferred income tax liabilities and goodwill that resulted from a 2006 merger transaction when preparing the 2018 consolidated financial statements. In the 2018 Form 10-K, the Company restated its historical consolidated financial statements to properly reflect the impact of the 2006 merger transaction, which resulted in adjustments to goodwill, deferred tax liabilities and stockholders’ deficit in the affected periods. The condensed consolidated financial statements for the three months ended March 31, 2018 included in this Quarterly Report on Form 10-Q have been similarly restated to reflect the correction of these errors and should be read in conjunction with notes 1 and 20 to the Company’s consolidated financial statements included in the 2018 Form 10-K. </t>
  </si>
  <si>
    <t>Recently Issued Accounting Standards and Recently Adopted Accounting Pronouncements</t>
  </si>
  <si>
    <t xml:space="preserve">Recently Issued Accounting Standards
In August 2018, the Financial Accounting Standards Board (“FASB”) issued Accounting Standards Update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In February 2016, FASB issued ASU 2016-02, Leases (Topic 842) (“ASU 2016-02”). Under ASU 2016-02, an entity is required to recognize right-of-us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lease standard using the effective date method as of January 1, 2019 as allowed under ASU 2018-11. Consequently, financial information will not be retrospectively rest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to not reassess the Company’s prior conclusions about lease identification, lease classification and initial direct costs. Additionally, the Company elected the practical expedient pertaining to land easements, which allows the Company to not evaluate under Topic 842 existing or expired land easements that were not previously accounted for as leases under Topic 840. The Company did not elect the use-of-hindsight transition practical expedient.
Topic 842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qualify. Additionally, the Company elected the practical expedient to not separate lease and non-lease components for all of its leases, including those for which the Company is a lessee and those for which it is a lessor.
Adoption of ASU 2016-02 resulted in the recording of ROU assets and liabilities for the Company’s operating leases of approximately $23.9 million and $25.0 million, respectively, as of January 1, 2019. The difference between the ROU assets and lease liabilities primarily represents the existing prepaid rent balance, which was reclassified upon adoption. The Company’s accounting for finance leases and for operating leases, as lessor, remained substantially unchanged. The adoption of this standard did not have a material impact on the Company’s results of operations, cash flows or liquidity. The adoption resulted in additional interim and annual lease disclosures. </t>
  </si>
  <si>
    <t>Revenue from Contracts with Customers (Tables)</t>
  </si>
  <si>
    <t>Schedule of revenue by service offering</t>
  </si>
  <si>
    <t>The following table presents revenue by service offering for the three months ended March 31, 2019:
Three months ended March 31, 2019
Residential
Business
Total
Subscription
Subscription
Revenue
(in millions)
HSD
$
108.1
$
19.4
$
127.5
Video
107.4
3.6
111.0
Telephony
16.0
10.7
26.7
Total subscription services revenue
231.5
33.7
265.2
Other business services revenue (1)
—
—
7.1
Other revenue
—
—
14.9
Total revenue
$
231.5
$
33.7
$
287.2
(1)
Includes wholesale and colocation lease revenue of $5.5 million.
The following table presents revenue by service offering for the three months ended March 31, 2018:
Three months ended March 31, 2018
Residential
Business
Total
Subscription
Subscription
Revenue
(in millions)
HSD
$
94.3
$
17.4
$
111.7
Video
118.5
3.3
121.8
Telephony
19.3
10.7
30.0
Total subscription services revenue
232.1
31.4
263.5
Other business services revenue (1)
—
—
7.2
Other revenue
—
—
14.8
Total revenue
$
232.1
$
31.4
$
285.5
(1)
Includes wholesale and colocation revenue of $5.7 million.</t>
  </si>
  <si>
    <t>Summary of expected revenue to be recognized in future periods related to performance obligations which have not been satisfied or are partially unsatisfied</t>
  </si>
  <si>
    <t>A summary of expected commercial revenue to be recognized in future periods related to performance obligations which have not been satisfied or are partially unsatisfied as of March 31, 2019 is set forth in the table below:
2019
2020
2021
Thereafter
Total
(in millions)
Subscription services
$
59.0
$
49.7
$
21.7
$
9.7
$
140.1
Other business services
3.7
1.7
0.7
0.7
6.8
Total expected revenue
$
62.7
$
51.4
$
22.4
$
10.4
$
146.9</t>
  </si>
  <si>
    <t>Plant, Property and Equipment, Net (Tables)</t>
  </si>
  <si>
    <t>Schedule of plant, property and equipment</t>
  </si>
  <si>
    <t>March 31,
December 31,
2019
2018
(in millions)
Distribution facilities
$
1,616.1
$
1,543.3
Customer premise equipment
443.7
440.4
Head-end equipment
330.9
321.9
Telephony infrastructure
96.9
94.8
Computer equipment and software
134.1
129.1
Vehicles
30.5
36.5
Buildings and leasehold improvements
47.4
46.3
Office and technical equipment
32.8
32.7
Land
6.2
6.2
Construction in progress (including material inventory and other)
112.3
157.8
Total plant, property and equipment
2,850.9
2,809.0
Less accumulated depreciation
(1,795.2)
(1,755.6)
$
1,055.7
$
1,053.4</t>
  </si>
  <si>
    <t>Leases (Tables)</t>
  </si>
  <si>
    <t>Schedule of lease costs</t>
  </si>
  <si>
    <t>Three months ended
Classification
March 31, 2019
(in millions)
Finance lease cost
Amortization of leased asset
Depreciation
$
0.5
Operating lease cost
Operating expense
1.9
Net lease cost
$
2.4</t>
  </si>
  <si>
    <t>Schedule of lease maturities, ASU 2016-02, Finance Leases,</t>
  </si>
  <si>
    <t>The following table presents aggregate lease maturities as of March 31, 2019:
Finance Leases
Operating Leases
Total
(in millions)
Remaining nine months of 2019
$
4.6
$
7.0
$
11.6
2020
4.2
5.9
10.1
2021
3.9
5.3
9.2
2022
0.7
4.1
4.8
2023
0.2
2.7
2.9
Thereafter
—
6.2
6.2
Total Lease Payments
13.6
31.2
44.8
Less: Interest
(0.9)
(4.8)
(5.7)
Present value of lease liabilities
$
12.7
$
26.4
$
39.1</t>
  </si>
  <si>
    <t>Schedule of lease maturities, ASU 2016-02, Operating Leases</t>
  </si>
  <si>
    <t>Schedule of lease maturities, Finance Leases</t>
  </si>
  <si>
    <t>The following table presents aggregate lease maturities as of December 31, 2018:
Finance Leases
Operating Leases
Total
(in millions)
2019
$
1.3
$
7.2
$
8.5
2020
1.3
5.4
6.7
2021
1.2
4.7
5.9
2022
0.9
4.0
4.9
2023
0.4
2.4
2.8
Thereafter
—
6.5
6.5
Total Lease Payments
$
5.1
$
30.2
$
35.3</t>
  </si>
  <si>
    <t>Schedule of lease maturities, Operating Leases</t>
  </si>
  <si>
    <t>Schedule of weighted average remaining lease term and discount rate</t>
  </si>
  <si>
    <t>March 31, 2019
Weighted-average remaining lease term (in years)
Finance Leases
3.2
Operating Leases
5.6
Weighted-average discount rate
Finance Leases
5.70
%
Operating Leases
5.50
%</t>
  </si>
  <si>
    <t>Schedule of other information related to operating and finance leases</t>
  </si>
  <si>
    <t>Three months ended
March 31, 2019
(in millions)
Cash paid for amounts included in the measurement of lease liabilities:
Operating cash flows from operating leases
$
1.9
Financing cash flows from finance leases
0.8
Right-of-use assets obtained in exchange for lease obligations:
Finance leases
8.5
Operating leases
3.1</t>
  </si>
  <si>
    <t>Accrued Liabilities and Other (Tables)</t>
  </si>
  <si>
    <t>Schedule of accrued liabilities and other</t>
  </si>
  <si>
    <t>March 31,
December 31,
2019
2018
(in millions)
Programming costs
$
37.2
$
35.4
Franchise and revenue sharing fees
10.2
12.0
Payroll and employee benefits
14.2
19.7
Property, income, sales and use taxes
9.1
7.4
Utility pole rentals
3.1
2.5
Interest rate swaps
4.7
2.6
Other accrued liabilities
14.5
13.6
$
93.0
$
93.2</t>
  </si>
  <si>
    <t>Long-Term Debt and Finance Leases (Tables)</t>
  </si>
  <si>
    <t>Summary of long-term debt and finance leases</t>
  </si>
  <si>
    <t>December 31,
March 31, 2019
2018
Available
borrowing
Effective
Outstanding
Outstanding
capacity
interest rate (1)
balance
balance
(in millions)
Long-term debt:
Term B Loans, net(2)
$
—
5.74
%
$
2,235.7
$
2,240.9
Revolving Credit Facility(3)
220.5
5.49
%
74.0
60.0
Total long-term debt
$
220.5
2,309.7
2,300.9
Finance lease obligations
12.7
5.1
Total long-term debt and finance lease obligations
2,322.4
2,306.0
Debt issuance costs, net(4)
(9.8)
(10.5)
Sub-total
2,312.6
2,295.5
Less current portion
(26.6)
(24.1)
Long-term portion
$
2,286.0
$
2,271.4
(1)
Represents the effective interest rate in effect for all borrowings outstanding as of March 31, 2019 pursuant to each debt instrument including the applicable margin.
(2)
At March 31, 2019 includes $10.1 million of net discounts.
(3)
Available borrowing capacity at March 31, 2019 represents $ 300.0 million of total availability less borrowing of $74.0 million on the Revolving Credit Facility and outstanding letters of credit of $5.5 million. Letters of credit are used in the ordinary course of business and are released when the respective contractual obligations have been fulfilled by the Company.
(4)
At March 31, 2019, debt issuance costs include $7.2 million related to Term B Loans and $2.6 million related to the Revolving Credit Facility.</t>
  </si>
  <si>
    <t>Stock-Based Compensation (Tables)</t>
  </si>
  <si>
    <t>Summary of the restricted stock awards activity</t>
  </si>
  <si>
    <t xml:space="preserve">The following table presents restricted stock activity during the three months ended March 31, 2019.
Number of Unvested Restricted Stock Shares
Outstanding, January 1, 2019
2,356,418
Granted
1,775,927
Vested
(355,251)
Forfeited
(73,445)
Outstanding, March 31, 2019 (1)
3,703,649
(1)
The total outstanding non-vested shares of restricted stock awards granted to employees and directors are included in total outstanding shares as of March 31, 2019. </t>
  </si>
  <si>
    <t>Earnings (Loss) per Common Share (Tables)</t>
  </si>
  <si>
    <t>Schedule of computation of income per share</t>
  </si>
  <si>
    <t>Three months ended
March 31,
2019
2018
(in millions, except for share and per share data)
Net income (loss)
$
8.2
$
(162.0)
Basic weighted-average shares
80,348,870
84,479,896
Effect of dilutive securities:
Restricted stock awards
562,530
—
Diluted weighted-average shares
80,911,400
84,479,896
Basic net income (loss) per share
$
0.10
$
(1.92)
Diluted net income (loss) per share
$
0.10
$
(1.92)</t>
  </si>
  <si>
    <t>Fair Value Measurements (Tables)</t>
  </si>
  <si>
    <t>Summary of financial assets and liabilities measured at fair value on a recurring basis</t>
  </si>
  <si>
    <t xml:space="preserve">The following table presents the Company’s financial assets and liabilities measured at fair value on a recurring basis as of March 31, 2019.
Level 1
Level 2
Level 3
Total
(in millions)
Financial Liabilities
Interest rate swaps (1)
$
—
$
12.8
$
—
$
12.8
Long-term debt (2)
—
2,175.6
—
2,175.6
Total
$
—
$
2,188.4
$
—
$
2,188.4
(1)
Measured as the present value of all expected future cash flows based on the LIBOR-based swap yield curves as of March 31, 2019.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
  </si>
  <si>
    <t>Derivative Instruments and Hedging Activities (Tables)</t>
  </si>
  <si>
    <t>Schedule of notional amounts, fair values and classification of outstanding derivatives</t>
  </si>
  <si>
    <t>Fair Value
Fair Value
Accrued
Other
Liabilities
Non-Current
and Other
Liabilities
Derivatives Designated as Hedging Instruments
(in millions)
Interest rate swap contracts
$
4.7
$
8.1</t>
  </si>
  <si>
    <t>Schedule of gains and losses on derivatives</t>
  </si>
  <si>
    <t>Three months ended
March 31,
2019
2018
Interest rate swap contracts(1)
(in millions)
Loss recorded in AOCL on derivatives, net
$
9.6
$
—
Loss reclassified from AOCL into income
—
—
(1)
Losses on derivatives reclassified from AOCL into income will be included in “Interest expense” in the condensed consolidated statements of operations, the same income statement line item as the earnings effect of the hedged item.</t>
  </si>
  <si>
    <t>General Information (Details)</t>
  </si>
  <si>
    <t>Mar. 31, 2019segmentitem</t>
  </si>
  <si>
    <t>Number of markets in which high-speed data, video, and telephony services are provided | item</t>
  </si>
  <si>
    <t>Number of reportable segments | segment</t>
  </si>
  <si>
    <t>Summary of Significant Accounting Policies - Recently Issued and Adopted Accounting Pronouncements - ASU 2016-02 (Details) - USD ($) $ in Millions</t>
  </si>
  <si>
    <t>Jan. 01, 2019</t>
  </si>
  <si>
    <t>Accounting Pronouncements</t>
  </si>
  <si>
    <t>Lease, Practical Expedients, Package</t>
  </si>
  <si>
    <t>true</t>
  </si>
  <si>
    <t>Lease, Practical Expedient, Use of Hindsight</t>
  </si>
  <si>
    <t>Right-of-use assets</t>
  </si>
  <si>
    <t>Lease liability</t>
  </si>
  <si>
    <t>ASU 2016-02 | Adjustment</t>
  </si>
  <si>
    <t>Revenue from Contracts with Customers - Revenue by Service Offering (Details) - USD ($) $ in Millions</t>
  </si>
  <si>
    <t>Total revenue</t>
  </si>
  <si>
    <t>Subscription services</t>
  </si>
  <si>
    <t>HSD</t>
  </si>
  <si>
    <t>Video</t>
  </si>
  <si>
    <t>Telephony</t>
  </si>
  <si>
    <t>Other business services</t>
  </si>
  <si>
    <t>Other business services - Wholesale and colocation revenue</t>
  </si>
  <si>
    <t>Other services</t>
  </si>
  <si>
    <t>Other revenue</t>
  </si>
  <si>
    <t>Residential Subscription</t>
  </si>
  <si>
    <t>Residential Subscription | Subscription services</t>
  </si>
  <si>
    <t>Residential Subscription | HSD</t>
  </si>
  <si>
    <t>Residential Subscription | Video</t>
  </si>
  <si>
    <t>Residential Subscription | Telephony</t>
  </si>
  <si>
    <t>Business Subscription</t>
  </si>
  <si>
    <t>Business Subscription | Subscription services</t>
  </si>
  <si>
    <t>Business Subscription | HSD</t>
  </si>
  <si>
    <t>Business Subscription | Video</t>
  </si>
  <si>
    <t>Business Subscription | Telephony</t>
  </si>
  <si>
    <t>Revenue from Contracts with Customers - Costs of Obtaining Contracts (Details) - USD ($) $ in Millions</t>
  </si>
  <si>
    <t>Costs of Obtaining Contracts with Customers</t>
  </si>
  <si>
    <t>Current portion of costs of obtaining contracts with customers</t>
  </si>
  <si>
    <t>Non-current portion of costs of obtaining contracts with customers</t>
  </si>
  <si>
    <t>Revenue from Contracts with Customers - Contract Liabilities (Details) - USD ($) $ in Millions</t>
  </si>
  <si>
    <t>Unearned service revenue</t>
  </si>
  <si>
    <t>Other non-current liabilities</t>
  </si>
  <si>
    <t>Non-current portion of contract liabilities</t>
  </si>
  <si>
    <t>Revenue from Contracts with Customers - Unsatisfied Performance Obligations Amount (Details) $ in Millions</t>
  </si>
  <si>
    <t>Mar. 31, 2019USD ($)</t>
  </si>
  <si>
    <t>Unsatisfied Performance Obligations</t>
  </si>
  <si>
    <t>Expected revenue to be recognized in future periods</t>
  </si>
  <si>
    <t>Revenue, Remaining Performance Obligation, Expected Timing of Satisfaction, Start Date [Axis]: 2019-04-01</t>
  </si>
  <si>
    <t>Revenue, Remaining Performance Obligation, Expected Timing of Satisfaction, Start Date [Axis]: 2019-04-01 | Subscription services</t>
  </si>
  <si>
    <t>Revenue, Remaining Performance Obligation, Expected Timing of Satisfaction, Start Date [Axis]: 2019-04-01 | Other business services</t>
  </si>
  <si>
    <t>Revenue, Remaining Performance Obligation, Expected Timing of Satisfaction, Start Date [Axis]: 2020-01-01</t>
  </si>
  <si>
    <t>Revenue, Remaining Performance Obligation, Expected Timing of Satisfaction, Start Date [Axis]: 2020-01-01 | Subscription services</t>
  </si>
  <si>
    <t>Revenue, Remaining Performance Obligation, Expected Timing of Satisfaction, Start Date [Axis]: 2020-01-01 | Other business services</t>
  </si>
  <si>
    <t>Revenue, Remaining Performance Obligation, Expected Timing of Satisfaction, Start Date [Axis]: 2021-01-01</t>
  </si>
  <si>
    <t>Revenue, Remaining Performance Obligation, Expected Timing of Satisfaction, Start Date [Axis]: 2021-01-01 | Subscription services</t>
  </si>
  <si>
    <t>Revenue, Remaining Performance Obligation, Expected Timing of Satisfaction, Start Date [Axis]: 2021-01-01 | Other business services</t>
  </si>
  <si>
    <t>Revenue, Remaining Performance Obligation, Expected Timing of Satisfaction, Start Date [Axis]: 2022-01-01</t>
  </si>
  <si>
    <t>Revenue, Remaining Performance Obligation, Expected Timing of Satisfaction, Start Date [Axis]: 2022-01-01 | Subscription services</t>
  </si>
  <si>
    <t>Revenue, Remaining Performance Obligation, Expected Timing of Satisfaction, Start Date [Axis]: 2022-01-01 | Other business services</t>
  </si>
  <si>
    <t>Revenue from Contracts with Customers - Unsatisfied Performance Obligations Period (Details)</t>
  </si>
  <si>
    <t>Expected period to recognize revenue of remaining performance obligations</t>
  </si>
  <si>
    <t>9 months</t>
  </si>
  <si>
    <t>1 year</t>
  </si>
  <si>
    <t>Subscription services | Revenue, Remaining Performance Obligation, Expected Timing of Satisfaction, Start Date [Axis]: 2019-04-01</t>
  </si>
  <si>
    <t>Subscription services | Revenue, Remaining Performance Obligation, Expected Timing of Satisfaction, Start Date [Axis]: 2020-01-01</t>
  </si>
  <si>
    <t>Subscription services | Revenue, Remaining Performance Obligation, Expected Timing of Satisfaction, Start Date [Axis]: 2021-01-01</t>
  </si>
  <si>
    <t>Subscription services | Revenue, Remaining Performance Obligation, Expected Timing of Satisfaction, Start Date [Axis]: 2022-01-01</t>
  </si>
  <si>
    <t>Other business services | Revenue, Remaining Performance Obligation, Expected Timing of Satisfaction, Start Date [Axis]: 2019-04-01</t>
  </si>
  <si>
    <t>Other business services | Revenue, Remaining Performance Obligation, Expected Timing of Satisfaction, Start Date [Axis]: 2020-01-01</t>
  </si>
  <si>
    <t>Other business services | Revenue, Remaining Performance Obligation, Expected Timing of Satisfaction, Start Date [Axis]: 2021-01-01</t>
  </si>
  <si>
    <t>Other business services | Revenue, Remaining Performance Obligation, Expected Timing of Satisfaction, Start Date [Axis]: 2022-01-01</t>
  </si>
  <si>
    <t>Residential Subscription | Revenue, Remaining Performance Obligation, Expected Timing of Satisfaction, Start Date [Axis]: 2019-04-01 | Maximum</t>
  </si>
  <si>
    <t>Plant, Property and Equipment, Net (Details) - USD ($) $ in Millions</t>
  </si>
  <si>
    <t>Total plant, property and equipment</t>
  </si>
  <si>
    <t>Less accumulated depreciation</t>
  </si>
  <si>
    <t>Depreciation expense</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Asset Sales (Details) - USD ($) $ in Millions</t>
  </si>
  <si>
    <t>Aug. 01, 2017</t>
  </si>
  <si>
    <t>Chicago Fiber Network | Disposal Group, Held-for-sale, Not Discontinued Operations</t>
  </si>
  <si>
    <t>Network elements under the Construction Services Agreement | Disposal Group Disposed of by Sale, Not Discontinued Operations</t>
  </si>
  <si>
    <t>Verizon | Chicago Fiber Network | Disposal Group Disposed of by Sale, Not Discontinued Operations</t>
  </si>
  <si>
    <t>Net proceeds from sale of assets</t>
  </si>
  <si>
    <t>Agreement amount for build-out of network</t>
  </si>
  <si>
    <t>Leases - Financing leases (Details) - USD ($) $ in Millions</t>
  </si>
  <si>
    <t>Accumulated amortization</t>
  </si>
  <si>
    <t>Finance lease obligations, Current</t>
  </si>
  <si>
    <t>Finance Lease, Liability, Current, Statement of Financial Position [Extensible List]</t>
  </si>
  <si>
    <t>Long-term Debt and Capital Lease Obligations, Current</t>
  </si>
  <si>
    <t>Finance lease obligations, Noncurrent</t>
  </si>
  <si>
    <t>Finance Lease, Liability, Noncurrent, Statement of Financial Position [Extensible List]</t>
  </si>
  <si>
    <t>Long-term Debt and Capital Lease Obligations.</t>
  </si>
  <si>
    <t>Finance leased assets</t>
  </si>
  <si>
    <t>Leases - Lease cost components (Details) $ in Millions</t>
  </si>
  <si>
    <t>Finance lease cost</t>
  </si>
  <si>
    <t>Amortization of leased asset</t>
  </si>
  <si>
    <t>Operating lease cost</t>
  </si>
  <si>
    <t>Net lease cost</t>
  </si>
  <si>
    <t>Leases - Aggregate lease maturities March 31, 2019 (Details) $ in Millions</t>
  </si>
  <si>
    <t>Finance Leases</t>
  </si>
  <si>
    <t>2020</t>
  </si>
  <si>
    <t>2021</t>
  </si>
  <si>
    <t>2022</t>
  </si>
  <si>
    <t>2023</t>
  </si>
  <si>
    <t>Total Lease Payments</t>
  </si>
  <si>
    <t>Less: Interest</t>
  </si>
  <si>
    <t>Present value of lease liabilities</t>
  </si>
  <si>
    <t>Operating Leases</t>
  </si>
  <si>
    <t>Thereafter</t>
  </si>
  <si>
    <t>Total Finance and Operating Leases</t>
  </si>
  <si>
    <t>Leases - Aggregate lease maturities December 31, 2018 (Details) $ in Millions</t>
  </si>
  <si>
    <t>Dec. 31, 2018USD ($)</t>
  </si>
  <si>
    <t>Total Lease Payments, Finance Leases</t>
  </si>
  <si>
    <t>Total Lease Payments, Operating Leases</t>
  </si>
  <si>
    <t>Leases - Weighted average remaining lease term and discount (Details)</t>
  </si>
  <si>
    <t>Weighted-average remaining lease term - Finance Leases</t>
  </si>
  <si>
    <t>3 years 2 months 12 days</t>
  </si>
  <si>
    <t>Weighted-average remaining lease term - Operating Leases</t>
  </si>
  <si>
    <t>5 years 7 months 6 days</t>
  </si>
  <si>
    <t>Weighted-average discount rate - Finance Leases</t>
  </si>
  <si>
    <t>5.70%</t>
  </si>
  <si>
    <t>Weighted-average discount rate - Operating Leases</t>
  </si>
  <si>
    <t>5.50%</t>
  </si>
  <si>
    <t>Leases - Other information (Details) $ in Millions</t>
  </si>
  <si>
    <t>Cash paid for amounts included in measurement of lease liabilities:</t>
  </si>
  <si>
    <t>Operating cash flows from operating leases</t>
  </si>
  <si>
    <t>Financing cash flows from finance leases</t>
  </si>
  <si>
    <t>Right-of-use assets obtained in exchange for lease obligations: Finance leases</t>
  </si>
  <si>
    <t>Right-of-use assets obtained in exchange for lease obligations: Operating leases</t>
  </si>
  <si>
    <t>Accrued Liabilities and Other (Details) - USD ($) $ in Millions</t>
  </si>
  <si>
    <t>Programming costs</t>
  </si>
  <si>
    <t>Franchise and revenue sharing fees</t>
  </si>
  <si>
    <t>Payroll and employee benefits</t>
  </si>
  <si>
    <t>Property, income, sales and use taxes</t>
  </si>
  <si>
    <t>Utility pole rentals</t>
  </si>
  <si>
    <t>Interest rate swaps</t>
  </si>
  <si>
    <t>Other accrued liabilities</t>
  </si>
  <si>
    <t>Long-Term Debt and Finance Leases - Summary (Details) - USD ($) $ in Millions</t>
  </si>
  <si>
    <t>Jul. 17, 2017</t>
  </si>
  <si>
    <t>May 31, 2017</t>
  </si>
  <si>
    <t>Long-Term Debt and Capital Leases</t>
  </si>
  <si>
    <t>Available borrowing capacity</t>
  </si>
  <si>
    <t>Long-term debt</t>
  </si>
  <si>
    <t>Finance lease liability</t>
  </si>
  <si>
    <t>Capital lease obligations</t>
  </si>
  <si>
    <t>Total long-term debt and finance lease obligations</t>
  </si>
  <si>
    <t>Debt issuance costs, net</t>
  </si>
  <si>
    <t>Sub-total</t>
  </si>
  <si>
    <t>Less current portion</t>
  </si>
  <si>
    <t>Long-term portion</t>
  </si>
  <si>
    <t>Term B Loans</t>
  </si>
  <si>
    <t>Effective interest rate (as a percent)</t>
  </si>
  <si>
    <t>5.74%</t>
  </si>
  <si>
    <t>Net discount</t>
  </si>
  <si>
    <t>Revolving Credit Facility</t>
  </si>
  <si>
    <t>5.49%</t>
  </si>
  <si>
    <t>Maximum borrowing capacity</t>
  </si>
  <si>
    <t>Outstanding letters of credit</t>
  </si>
  <si>
    <t>Long-Term Debt and Finance Leases - Term B Loans and Revolving Credit Facility (Details) - USD ($) $ in Millions</t>
  </si>
  <si>
    <t>Debt issued</t>
  </si>
  <si>
    <t>Outstanding balance</t>
  </si>
  <si>
    <t>Term B Loans | Alternate base rate</t>
  </si>
  <si>
    <t>Basis spread on variable rate (as a percent)</t>
  </si>
  <si>
    <t>2.25%</t>
  </si>
  <si>
    <t>Term B Loans | Adjusted LIBOR rate</t>
  </si>
  <si>
    <t>3.25%</t>
  </si>
  <si>
    <t>Additional borrowing capacity</t>
  </si>
  <si>
    <t>Borrowings available</t>
  </si>
  <si>
    <t>Borrowing capacity upon compliance with conditions</t>
  </si>
  <si>
    <t>Revolving Credit Facility | Alternate base rate</t>
  </si>
  <si>
    <t>2.00%</t>
  </si>
  <si>
    <t>Revolving Credit Facility | Adjusted LIBOR rate</t>
  </si>
  <si>
    <t>3.00%</t>
  </si>
  <si>
    <t>10.25 % Senior Notes</t>
  </si>
  <si>
    <t>Interest rate (as a percent)</t>
  </si>
  <si>
    <t>10.25%</t>
  </si>
  <si>
    <t>Stock-Based Compensation - 2017 Plan and Activity (Details)</t>
  </si>
  <si>
    <t>Mar. 31, 2019shares</t>
  </si>
  <si>
    <t>2017 Plan</t>
  </si>
  <si>
    <t>Stock Based Compensation</t>
  </si>
  <si>
    <t>Number of authorized shares</t>
  </si>
  <si>
    <t>Stock-Based Compensation - Restricted Stock Activity (Details) - Restricted stock awards</t>
  </si>
  <si>
    <t>Restricted Stock Awards</t>
  </si>
  <si>
    <t>Outstanding, beginning of period (in shares)</t>
  </si>
  <si>
    <t>Granted (in shares)</t>
  </si>
  <si>
    <t>Vested (in shares)</t>
  </si>
  <si>
    <t>Forfeited (in shares)</t>
  </si>
  <si>
    <t>Outstanding, end of period (in shares)</t>
  </si>
  <si>
    <t>Minimum</t>
  </si>
  <si>
    <t>Additional information</t>
  </si>
  <si>
    <t>Vesting period</t>
  </si>
  <si>
    <t>3 years</t>
  </si>
  <si>
    <t>Maximum</t>
  </si>
  <si>
    <t>4 years</t>
  </si>
  <si>
    <t>Stock-Based Compensation - Expense (Details) - USD ($) $ in Millions</t>
  </si>
  <si>
    <t>Selling, general and administrative expense and operating expenses (excluding depreciation and amortization)</t>
  </si>
  <si>
    <t>Non-cash compensation expense</t>
  </si>
  <si>
    <t>Earnings (Loss) per Common Share (Details) - USD ($) $ / shares in Units, $ in Millions</t>
  </si>
  <si>
    <t>Basic weighted-average shares</t>
  </si>
  <si>
    <t>Effect of dilutive securities:</t>
  </si>
  <si>
    <t>Diluted weighted-average shares</t>
  </si>
  <si>
    <t>Basic net income (loss) per share</t>
  </si>
  <si>
    <t>Diluted net income (loss) per share</t>
  </si>
  <si>
    <t>Fair Value Measurements (Details) $ in Millions</t>
  </si>
  <si>
    <t>Financial 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t>
  </si>
  <si>
    <t>Recurring | Interest rate swaps</t>
  </si>
  <si>
    <t>Significant other observable inputs (Level 2) | Recurring</t>
  </si>
  <si>
    <t>Significant other observable inputs (Level 2) | Recurring | Interest rate swaps</t>
  </si>
  <si>
    <t>Derivative Instruments and Hedging Activities - Summary (Details) - Interest rate swaps - Hedging $ in Millions</t>
  </si>
  <si>
    <t>Mar. 31, 2019USD ($)item</t>
  </si>
  <si>
    <t>May 09, 2018USD ($)</t>
  </si>
  <si>
    <t>Interest Rate Hedge</t>
  </si>
  <si>
    <t>Notional amount</t>
  </si>
  <si>
    <t>Number of interest rate swaps | item</t>
  </si>
  <si>
    <t>Fixed rate (as a percent)</t>
  </si>
  <si>
    <t>2.70%</t>
  </si>
  <si>
    <t>Reclassification of losses out of accumulated other comprehensive loss into earnings within next 12 months</t>
  </si>
  <si>
    <t>Carrying amount</t>
  </si>
  <si>
    <t>Derivative Instruments and Hedging Activities - Notional amounts, fair values and classification (Details) - USD ($) $ in Millions</t>
  </si>
  <si>
    <t>Derivatives</t>
  </si>
  <si>
    <t>Derivative current liabilities, fair value</t>
  </si>
  <si>
    <t>Interest rate swaps | Cash flow hedging | Accrued Liabilities and Other</t>
  </si>
  <si>
    <t>Interest rate swaps | Cash flow hedging | Other non-current liabilities</t>
  </si>
  <si>
    <t>Derivative liabilities</t>
  </si>
  <si>
    <t>Derivative Instruments and Hedging Activities - Gains and losses on derivatives (Details) - Interest rate swaps - Hedging - Cash flow hedging $ in Millions</t>
  </si>
  <si>
    <t>Gains and losses on derivatives</t>
  </si>
  <si>
    <t>Losses on derivative</t>
  </si>
  <si>
    <t>Loss recorded in AOCL on derivatives</t>
  </si>
  <si>
    <t>Income Taxes - Income Tax Items (Details) - USD ($) $ in Millions</t>
  </si>
  <si>
    <t>Valuation allowance</t>
  </si>
  <si>
    <t>Income Taxes - Unrecognized Tax Benefits (Details) $ in Millions</t>
  </si>
  <si>
    <t>Unrecognized tax benefits, if recognized, would affect effective tax rate</t>
  </si>
  <si>
    <t>Accrued gross interest and penalties</t>
  </si>
  <si>
    <t>Federal</t>
  </si>
  <si>
    <t>Number of tax years open for examination</t>
  </si>
  <si>
    <t>State</t>
  </si>
  <si>
    <t>Related Party Transactions (Details)</t>
  </si>
  <si>
    <t>Avista and Crestview, majority unit holders of the Parent of the reporting unit</t>
  </si>
  <si>
    <t>Percentage of common shares outstanding held by related party</t>
  </si>
  <si>
    <t>67.0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84402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9</v>
      </c>
      <c r="C3" s="6" t="n">
        <v>13.2</v>
      </c>
    </row>
    <row r="4" spans="1:3">
      <c r="A4" s="4" t="s">
        <v>32</v>
      </c>
      <c r="B4" s="7" t="n">
        <v>85.59999999999999</v>
      </c>
      <c r="C4" s="7" t="n">
        <v>74.59999999999999</v>
      </c>
    </row>
    <row r="5" spans="1:3">
      <c r="A5" s="4" t="s">
        <v>33</v>
      </c>
      <c r="B5" s="7" t="n">
        <v>3.9</v>
      </c>
      <c r="C5" s="7" t="n">
        <v>9.199999999999999</v>
      </c>
    </row>
    <row r="6" spans="1:3">
      <c r="A6" s="4" t="s">
        <v>34</v>
      </c>
      <c r="B6" s="7" t="n">
        <v>17.7</v>
      </c>
      <c r="C6" s="7" t="n">
        <v>15.4</v>
      </c>
    </row>
    <row r="7" spans="1:3">
      <c r="A7" s="4" t="s">
        <v>35</v>
      </c>
      <c r="B7" s="7" t="n">
        <v>124.1</v>
      </c>
      <c r="C7" s="7" t="n">
        <v>112.4</v>
      </c>
    </row>
    <row r="8" spans="1:3">
      <c r="A8" s="4" t="s">
        <v>36</v>
      </c>
      <c r="B8" s="7" t="n">
        <v>25.6</v>
      </c>
    </row>
    <row r="9" spans="1:3">
      <c r="A9" s="4" t="s">
        <v>37</v>
      </c>
      <c r="B9" s="7" t="n">
        <v>1055.7</v>
      </c>
      <c r="C9" s="7" t="n">
        <v>1053.4</v>
      </c>
    </row>
    <row r="10" spans="1:3">
      <c r="A10" s="4" t="s">
        <v>38</v>
      </c>
      <c r="B10" s="7" t="n">
        <v>809.2</v>
      </c>
      <c r="C10" s="7" t="n">
        <v>809.2</v>
      </c>
    </row>
    <row r="11" spans="1:3">
      <c r="A11" s="4" t="s">
        <v>39</v>
      </c>
      <c r="B11" s="7" t="n">
        <v>408.8</v>
      </c>
      <c r="C11" s="7" t="n">
        <v>408.8</v>
      </c>
    </row>
    <row r="12" spans="1:3">
      <c r="A12" s="4" t="s">
        <v>40</v>
      </c>
      <c r="B12" s="5" t="n">
        <v>4</v>
      </c>
      <c r="C12" s="7" t="n">
        <v>3.6</v>
      </c>
    </row>
    <row r="13" spans="1:3">
      <c r="A13" s="4" t="s">
        <v>41</v>
      </c>
      <c r="B13" s="7" t="n">
        <v>34.8</v>
      </c>
      <c r="C13" s="7" t="n">
        <v>32.2</v>
      </c>
    </row>
    <row r="14" spans="1:3">
      <c r="A14" s="4" t="s">
        <v>42</v>
      </c>
      <c r="B14" s="7" t="n">
        <v>2462.2</v>
      </c>
      <c r="C14" s="7" t="n">
        <v>2419.6</v>
      </c>
    </row>
    <row r="15" spans="1:3">
      <c r="A15" s="3" t="s">
        <v>43</v>
      </c>
    </row>
    <row r="16" spans="1:3">
      <c r="A16" s="4" t="s">
        <v>44</v>
      </c>
      <c r="B16" s="7" t="n">
        <v>34.8</v>
      </c>
      <c r="C16" s="5" t="n">
        <v>42</v>
      </c>
    </row>
    <row r="17" spans="1:3">
      <c r="A17" s="4" t="s">
        <v>45</v>
      </c>
      <c r="B17" s="7" t="n">
        <v>3.5</v>
      </c>
      <c r="C17" s="7" t="n">
        <v>4.6</v>
      </c>
    </row>
    <row r="18" spans="1:3">
      <c r="A18" s="4" t="s">
        <v>46</v>
      </c>
      <c r="B18" s="5" t="n">
        <v>6</v>
      </c>
    </row>
    <row r="19" spans="1:3">
      <c r="A19" s="4" t="s">
        <v>47</v>
      </c>
      <c r="B19" s="5" t="n">
        <v>93</v>
      </c>
      <c r="C19" s="7" t="n">
        <v>93.2</v>
      </c>
    </row>
    <row r="20" spans="1:3">
      <c r="A20" s="4" t="s">
        <v>48</v>
      </c>
      <c r="B20" s="7" t="n">
        <v>26.6</v>
      </c>
      <c r="C20" s="7" t="n">
        <v>24.1</v>
      </c>
    </row>
    <row r="21" spans="1:3">
      <c r="A21" s="4" t="s">
        <v>49</v>
      </c>
      <c r="B21" s="7" t="n">
        <v>57.8</v>
      </c>
      <c r="C21" s="7" t="n">
        <v>60.2</v>
      </c>
    </row>
    <row r="22" spans="1:3">
      <c r="A22" s="4" t="s">
        <v>50</v>
      </c>
      <c r="B22" s="7" t="n">
        <v>221.7</v>
      </c>
      <c r="C22" s="7" t="n">
        <v>224.1</v>
      </c>
    </row>
    <row r="23" spans="1:3">
      <c r="A23" s="4" t="s">
        <v>51</v>
      </c>
      <c r="B23" s="5" t="n">
        <v>2286</v>
      </c>
      <c r="C23" s="7" t="n">
        <v>2271.4</v>
      </c>
    </row>
    <row r="24" spans="1:3">
      <c r="A24" s="4" t="s">
        <v>52</v>
      </c>
      <c r="B24" s="7" t="n">
        <v>20.4</v>
      </c>
    </row>
    <row r="25" spans="1:3">
      <c r="A25" s="4" t="s">
        <v>53</v>
      </c>
      <c r="B25" s="7" t="n">
        <v>201.3</v>
      </c>
      <c r="C25" s="7" t="n">
        <v>201.4</v>
      </c>
    </row>
    <row r="26" spans="1:3">
      <c r="A26" s="4" t="s">
        <v>54</v>
      </c>
      <c r="B26" s="5" t="n">
        <v>17</v>
      </c>
      <c r="C26" s="5" t="n">
        <v>13</v>
      </c>
    </row>
    <row r="27" spans="1:3">
      <c r="A27" s="4" t="s">
        <v>55</v>
      </c>
      <c r="B27" s="7" t="n">
        <v>2746.4</v>
      </c>
      <c r="C27" s="7" t="n">
        <v>2709.9</v>
      </c>
    </row>
    <row r="28" spans="1:3">
      <c r="A28" s="4" t="s">
        <v>56</v>
      </c>
      <c r="B28" s="4" t="s">
        <v>57</v>
      </c>
      <c r="C28" s="4" t="s">
        <v>57</v>
      </c>
    </row>
    <row r="29" spans="1:3">
      <c r="A29" s="3" t="s">
        <v>58</v>
      </c>
    </row>
    <row r="30" spans="1:3">
      <c r="A30" s="4" t="s">
        <v>59</v>
      </c>
      <c r="B30" s="4" t="s">
        <v>57</v>
      </c>
      <c r="C30" s="4" t="s">
        <v>57</v>
      </c>
    </row>
    <row r="31" spans="1:3">
      <c r="A31" s="4" t="s">
        <v>60</v>
      </c>
      <c r="B31" s="7" t="n">
        <v>0.9</v>
      </c>
      <c r="C31" s="7" t="n">
        <v>0.9</v>
      </c>
    </row>
    <row r="32" spans="1:3">
      <c r="A32" s="4" t="s">
        <v>61</v>
      </c>
      <c r="B32" s="7" t="n">
        <v>314.8</v>
      </c>
      <c r="C32" s="7" t="n">
        <v>312.7</v>
      </c>
    </row>
    <row r="33" spans="1:3">
      <c r="A33" s="4" t="s">
        <v>62</v>
      </c>
      <c r="B33" s="7" t="n">
        <v>-9.6</v>
      </c>
      <c r="C33" s="7" t="n">
        <v>-6.5</v>
      </c>
    </row>
    <row r="34" spans="1:3">
      <c r="A34" s="4" t="s">
        <v>63</v>
      </c>
      <c r="B34" s="7" t="n">
        <v>-511.1</v>
      </c>
      <c r="C34" s="7" t="n">
        <v>-519.3</v>
      </c>
    </row>
    <row r="35" spans="1:3">
      <c r="A35" s="4" t="s">
        <v>64</v>
      </c>
      <c r="B35" s="7" t="n">
        <v>-79.2</v>
      </c>
      <c r="C35" s="7" t="n">
        <v>-78.09999999999999</v>
      </c>
    </row>
    <row r="36" spans="1:3">
      <c r="A36" s="4" t="s">
        <v>65</v>
      </c>
      <c r="B36" s="7" t="n">
        <v>-284.2</v>
      </c>
      <c r="C36" s="7" t="n">
        <v>-290.3</v>
      </c>
    </row>
    <row r="37" spans="1:3">
      <c r="A37" s="4" t="s">
        <v>66</v>
      </c>
      <c r="B37" s="6" t="n">
        <v>2462.2</v>
      </c>
      <c r="C37" s="6" t="n">
        <v>24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5</v>
      </c>
    </row>
    <row r="7" spans="1:2">
      <c r="A7" s="4" t="s">
        <v>217</v>
      </c>
      <c r="B7" s="4" t="s">
        <v>218</v>
      </c>
    </row>
    <row r="8" spans="1:2">
      <c r="A8" s="4" t="s">
        <v>219</v>
      </c>
      <c r="B8" s="4" t="s">
        <v>218</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9</v>
      </c>
    </row>
    <row r="2" spans="1:3">
      <c r="A2" s="3" t="s">
        <v>68</v>
      </c>
    </row>
    <row r="3" spans="1:3">
      <c r="A3" s="4" t="s">
        <v>69</v>
      </c>
      <c r="B3" s="8" t="n">
        <v>7</v>
      </c>
      <c r="C3" s="6" t="n">
        <v>7.5</v>
      </c>
    </row>
    <row r="4" spans="1:3">
      <c r="A4" s="4" t="s">
        <v>70</v>
      </c>
      <c r="B4" s="9" t="n">
        <v>0.01</v>
      </c>
      <c r="C4" s="9" t="n">
        <v>0.01</v>
      </c>
    </row>
    <row r="5" spans="1:3">
      <c r="A5" s="4" t="s">
        <v>71</v>
      </c>
      <c r="B5" s="5" t="n">
        <v>100000000</v>
      </c>
      <c r="C5" s="5" t="n">
        <v>100000000</v>
      </c>
    </row>
    <row r="6" spans="1:3">
      <c r="A6" s="4" t="s">
        <v>72</v>
      </c>
      <c r="B6" s="5" t="n">
        <v>0</v>
      </c>
      <c r="C6" s="5" t="n">
        <v>0</v>
      </c>
    </row>
    <row r="7" spans="1:3">
      <c r="A7" s="4" t="s">
        <v>73</v>
      </c>
      <c r="B7" s="5" t="n">
        <v>0</v>
      </c>
      <c r="C7" s="5" t="n">
        <v>0</v>
      </c>
    </row>
    <row r="8" spans="1:3">
      <c r="A8" s="4" t="s">
        <v>74</v>
      </c>
      <c r="B8" s="9" t="n">
        <v>0.01</v>
      </c>
      <c r="C8" s="9" t="n">
        <v>0.01</v>
      </c>
    </row>
    <row r="9" spans="1:3">
      <c r="A9" s="4" t="s">
        <v>75</v>
      </c>
      <c r="B9" s="5" t="n">
        <v>700000000</v>
      </c>
      <c r="C9" s="5" t="n">
        <v>700000000</v>
      </c>
    </row>
    <row r="10" spans="1:3">
      <c r="A10" s="4" t="s">
        <v>76</v>
      </c>
      <c r="B10" s="5" t="n">
        <v>92275175</v>
      </c>
      <c r="C10" s="5" t="n">
        <v>90572693</v>
      </c>
    </row>
    <row r="11" spans="1:3">
      <c r="A11" s="4" t="s">
        <v>77</v>
      </c>
      <c r="B11" s="5" t="n">
        <v>84273925</v>
      </c>
      <c r="C11" s="5" t="n">
        <v>82680380</v>
      </c>
    </row>
    <row r="12" spans="1:3">
      <c r="A12" s="4" t="s">
        <v>78</v>
      </c>
      <c r="B12" s="5" t="n">
        <v>8001250</v>
      </c>
      <c r="C12" s="5" t="n">
        <v>7892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44</v>
      </c>
      <c r="B1" s="2" t="s">
        <v>1</v>
      </c>
    </row>
    <row r="2" spans="1:2">
      <c r="B2" s="2" t="s">
        <v>245</v>
      </c>
    </row>
    <row r="3" spans="1:2">
      <c r="A3" s="3" t="s">
        <v>164</v>
      </c>
    </row>
    <row r="4" spans="1:2">
      <c r="A4" s="4" t="s">
        <v>246</v>
      </c>
      <c r="B4" s="5" t="n">
        <v>19</v>
      </c>
    </row>
    <row r="5" spans="1:2">
      <c r="A5" s="4" t="s">
        <v>247</v>
      </c>
      <c r="B5"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49</v>
      </c>
    </row>
    <row r="3" spans="1:3">
      <c r="A3" s="3" t="s">
        <v>250</v>
      </c>
    </row>
    <row r="4" spans="1:3">
      <c r="A4" s="4" t="s">
        <v>251</v>
      </c>
      <c r="B4" s="4" t="s">
        <v>252</v>
      </c>
    </row>
    <row r="5" spans="1:3">
      <c r="A5" s="4" t="s">
        <v>253</v>
      </c>
      <c r="B5" s="4" t="s">
        <v>14</v>
      </c>
    </row>
    <row r="6" spans="1:3">
      <c r="A6" s="4" t="s">
        <v>254</v>
      </c>
      <c r="B6" s="6" t="n">
        <v>25.6</v>
      </c>
    </row>
    <row r="7" spans="1:3">
      <c r="A7" s="4" t="s">
        <v>255</v>
      </c>
      <c r="B7" s="6" t="n">
        <v>26.4</v>
      </c>
    </row>
    <row r="8" spans="1:3">
      <c r="A8" s="4" t="s">
        <v>256</v>
      </c>
    </row>
    <row r="9" spans="1:3">
      <c r="A9" s="3" t="s">
        <v>250</v>
      </c>
    </row>
    <row r="10" spans="1:3">
      <c r="A10" s="4" t="s">
        <v>254</v>
      </c>
      <c r="C10" s="6" t="n">
        <v>23.9</v>
      </c>
    </row>
    <row r="11" spans="1:3">
      <c r="A11" s="4" t="s">
        <v>255</v>
      </c>
      <c r="C11" s="8"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0</v>
      </c>
    </row>
    <row r="3" spans="1:3">
      <c r="A3" s="3" t="s">
        <v>168</v>
      </c>
    </row>
    <row r="4" spans="1:3">
      <c r="A4" s="4" t="s">
        <v>258</v>
      </c>
      <c r="B4" s="6" t="n">
        <v>287.2</v>
      </c>
      <c r="C4" s="6" t="n">
        <v>285.5</v>
      </c>
    </row>
    <row r="5" spans="1:3">
      <c r="A5" s="4" t="s">
        <v>259</v>
      </c>
    </row>
    <row r="6" spans="1:3">
      <c r="A6" s="3" t="s">
        <v>168</v>
      </c>
    </row>
    <row r="7" spans="1:3">
      <c r="A7" s="4" t="s">
        <v>82</v>
      </c>
      <c r="B7" s="7" t="n">
        <v>265.2</v>
      </c>
      <c r="C7" s="7" t="n">
        <v>263.5</v>
      </c>
    </row>
    <row r="8" spans="1:3">
      <c r="A8" s="4" t="s">
        <v>260</v>
      </c>
    </row>
    <row r="9" spans="1:3">
      <c r="A9" s="3" t="s">
        <v>168</v>
      </c>
    </row>
    <row r="10" spans="1:3">
      <c r="A10" s="4" t="s">
        <v>82</v>
      </c>
      <c r="B10" s="7" t="n">
        <v>127.5</v>
      </c>
      <c r="C10" s="7" t="n">
        <v>111.7</v>
      </c>
    </row>
    <row r="11" spans="1:3">
      <c r="A11" s="4" t="s">
        <v>261</v>
      </c>
    </row>
    <row r="12" spans="1:3">
      <c r="A12" s="3" t="s">
        <v>168</v>
      </c>
    </row>
    <row r="13" spans="1:3">
      <c r="A13" s="4" t="s">
        <v>82</v>
      </c>
      <c r="B13" s="5" t="n">
        <v>111</v>
      </c>
      <c r="C13" s="7" t="n">
        <v>121.8</v>
      </c>
    </row>
    <row r="14" spans="1:3">
      <c r="A14" s="4" t="s">
        <v>262</v>
      </c>
    </row>
    <row r="15" spans="1:3">
      <c r="A15" s="3" t="s">
        <v>168</v>
      </c>
    </row>
    <row r="16" spans="1:3">
      <c r="A16" s="4" t="s">
        <v>82</v>
      </c>
      <c r="B16" s="7" t="n">
        <v>26.7</v>
      </c>
      <c r="C16" s="5" t="n">
        <v>30</v>
      </c>
    </row>
    <row r="17" spans="1:3">
      <c r="A17" s="4" t="s">
        <v>263</v>
      </c>
    </row>
    <row r="18" spans="1:3">
      <c r="A18" s="3" t="s">
        <v>168</v>
      </c>
    </row>
    <row r="19" spans="1:3">
      <c r="A19" s="4" t="s">
        <v>82</v>
      </c>
      <c r="B19" s="7" t="n">
        <v>7.1</v>
      </c>
      <c r="C19" s="7" t="n">
        <v>7.2</v>
      </c>
    </row>
    <row r="20" spans="1:3">
      <c r="A20" s="4" t="s">
        <v>264</v>
      </c>
    </row>
    <row r="21" spans="1:3">
      <c r="A21" s="3" t="s">
        <v>168</v>
      </c>
    </row>
    <row r="22" spans="1:3">
      <c r="A22" s="4" t="s">
        <v>82</v>
      </c>
      <c r="B22" s="7" t="n">
        <v>5.5</v>
      </c>
      <c r="C22" s="7" t="n">
        <v>5.7</v>
      </c>
    </row>
    <row r="23" spans="1:3">
      <c r="A23" s="4" t="s">
        <v>265</v>
      </c>
    </row>
    <row r="24" spans="1:3">
      <c r="A24" s="3" t="s">
        <v>168</v>
      </c>
    </row>
    <row r="25" spans="1:3">
      <c r="A25" s="4" t="s">
        <v>266</v>
      </c>
      <c r="B25" s="7" t="n">
        <v>14.9</v>
      </c>
      <c r="C25" s="7" t="n">
        <v>14.8</v>
      </c>
    </row>
    <row r="26" spans="1:3">
      <c r="A26" s="4" t="s">
        <v>267</v>
      </c>
    </row>
    <row r="27" spans="1:3">
      <c r="A27" s="3" t="s">
        <v>168</v>
      </c>
    </row>
    <row r="28" spans="1:3">
      <c r="A28" s="4" t="s">
        <v>258</v>
      </c>
      <c r="B28" s="7" t="n">
        <v>231.5</v>
      </c>
      <c r="C28" s="7" t="n">
        <v>232.1</v>
      </c>
    </row>
    <row r="29" spans="1:3">
      <c r="A29" s="4" t="s">
        <v>268</v>
      </c>
    </row>
    <row r="30" spans="1:3">
      <c r="A30" s="3" t="s">
        <v>168</v>
      </c>
    </row>
    <row r="31" spans="1:3">
      <c r="A31" s="4" t="s">
        <v>82</v>
      </c>
      <c r="B31" s="7" t="n">
        <v>231.5</v>
      </c>
      <c r="C31" s="7" t="n">
        <v>232.1</v>
      </c>
    </row>
    <row r="32" spans="1:3">
      <c r="A32" s="4" t="s">
        <v>269</v>
      </c>
    </row>
    <row r="33" spans="1:3">
      <c r="A33" s="3" t="s">
        <v>168</v>
      </c>
    </row>
    <row r="34" spans="1:3">
      <c r="A34" s="4" t="s">
        <v>82</v>
      </c>
      <c r="B34" s="7" t="n">
        <v>108.1</v>
      </c>
      <c r="C34" s="7" t="n">
        <v>94.3</v>
      </c>
    </row>
    <row r="35" spans="1:3">
      <c r="A35" s="4" t="s">
        <v>270</v>
      </c>
    </row>
    <row r="36" spans="1:3">
      <c r="A36" s="3" t="s">
        <v>168</v>
      </c>
    </row>
    <row r="37" spans="1:3">
      <c r="A37" s="4" t="s">
        <v>82</v>
      </c>
      <c r="B37" s="7" t="n">
        <v>107.4</v>
      </c>
      <c r="C37" s="7" t="n">
        <v>118.5</v>
      </c>
    </row>
    <row r="38" spans="1:3">
      <c r="A38" s="4" t="s">
        <v>271</v>
      </c>
    </row>
    <row r="39" spans="1:3">
      <c r="A39" s="3" t="s">
        <v>168</v>
      </c>
    </row>
    <row r="40" spans="1:3">
      <c r="A40" s="4" t="s">
        <v>82</v>
      </c>
      <c r="B40" s="5" t="n">
        <v>16</v>
      </c>
      <c r="C40" s="7" t="n">
        <v>19.3</v>
      </c>
    </row>
    <row r="41" spans="1:3">
      <c r="A41" s="4" t="s">
        <v>272</v>
      </c>
    </row>
    <row r="42" spans="1:3">
      <c r="A42" s="3" t="s">
        <v>168</v>
      </c>
    </row>
    <row r="43" spans="1:3">
      <c r="A43" s="4" t="s">
        <v>258</v>
      </c>
      <c r="B43" s="7" t="n">
        <v>33.7</v>
      </c>
      <c r="C43" s="7" t="n">
        <v>31.4</v>
      </c>
    </row>
    <row r="44" spans="1:3">
      <c r="A44" s="4" t="s">
        <v>273</v>
      </c>
    </row>
    <row r="45" spans="1:3">
      <c r="A45" s="3" t="s">
        <v>168</v>
      </c>
    </row>
    <row r="46" spans="1:3">
      <c r="A46" s="4" t="s">
        <v>82</v>
      </c>
      <c r="B46" s="7" t="n">
        <v>33.7</v>
      </c>
      <c r="C46" s="7" t="n">
        <v>31.4</v>
      </c>
    </row>
    <row r="47" spans="1:3">
      <c r="A47" s="4" t="s">
        <v>274</v>
      </c>
    </row>
    <row r="48" spans="1:3">
      <c r="A48" s="3" t="s">
        <v>168</v>
      </c>
    </row>
    <row r="49" spans="1:3">
      <c r="A49" s="4" t="s">
        <v>82</v>
      </c>
      <c r="B49" s="7" t="n">
        <v>19.4</v>
      </c>
      <c r="C49" s="7" t="n">
        <v>17.4</v>
      </c>
    </row>
    <row r="50" spans="1:3">
      <c r="A50" s="4" t="s">
        <v>275</v>
      </c>
    </row>
    <row r="51" spans="1:3">
      <c r="A51" s="3" t="s">
        <v>168</v>
      </c>
    </row>
    <row r="52" spans="1:3">
      <c r="A52" s="4" t="s">
        <v>82</v>
      </c>
      <c r="B52" s="7" t="n">
        <v>3.6</v>
      </c>
      <c r="C52" s="7" t="n">
        <v>3.3</v>
      </c>
    </row>
    <row r="53" spans="1:3">
      <c r="A53" s="4" t="s">
        <v>276</v>
      </c>
    </row>
    <row r="54" spans="1:3">
      <c r="A54" s="3" t="s">
        <v>168</v>
      </c>
    </row>
    <row r="55" spans="1:3">
      <c r="A55" s="4" t="s">
        <v>82</v>
      </c>
      <c r="B55" s="6" t="n">
        <v>10.7</v>
      </c>
      <c r="C55" s="6"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80</v>
      </c>
    </row>
    <row r="2" spans="1:3">
      <c r="A2" s="4" t="s">
        <v>34</v>
      </c>
    </row>
    <row r="3" spans="1:3">
      <c r="A3" s="3" t="s">
        <v>278</v>
      </c>
    </row>
    <row r="4" spans="1:3">
      <c r="A4" s="4" t="s">
        <v>279</v>
      </c>
      <c r="B4" s="8" t="n">
        <v>6</v>
      </c>
      <c r="C4" s="8" t="n">
        <v>6</v>
      </c>
    </row>
    <row r="5" spans="1:3">
      <c r="A5" s="4" t="s">
        <v>41</v>
      </c>
    </row>
    <row r="6" spans="1:3">
      <c r="A6" s="3" t="s">
        <v>278</v>
      </c>
    </row>
    <row r="7" spans="1:3">
      <c r="A7" s="4" t="s">
        <v>280</v>
      </c>
      <c r="B7" s="6" t="n">
        <v>20.3</v>
      </c>
      <c r="C7" s="6" t="n">
        <v>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80</v>
      </c>
    </row>
    <row r="2" spans="1:3">
      <c r="A2" s="4" t="s">
        <v>282</v>
      </c>
    </row>
    <row r="3" spans="1:3">
      <c r="A3" s="3" t="s">
        <v>278</v>
      </c>
    </row>
    <row r="4" spans="1:3">
      <c r="A4" s="4" t="s">
        <v>49</v>
      </c>
      <c r="B4" s="6" t="n">
        <v>3.3</v>
      </c>
      <c r="C4" s="6" t="n">
        <v>3.3</v>
      </c>
    </row>
    <row r="5" spans="1:3">
      <c r="A5" s="4" t="s">
        <v>283</v>
      </c>
    </row>
    <row r="6" spans="1:3">
      <c r="A6" s="3" t="s">
        <v>278</v>
      </c>
    </row>
    <row r="7" spans="1:3">
      <c r="A7" s="4" t="s">
        <v>284</v>
      </c>
      <c r="B7" s="6" t="n">
        <v>0.6</v>
      </c>
      <c r="C7" s="6" t="n">
        <v>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6" t="n">
        <v>146.9</v>
      </c>
    </row>
    <row r="4" spans="1:2">
      <c r="A4" s="4" t="s">
        <v>259</v>
      </c>
    </row>
    <row r="5" spans="1:2">
      <c r="A5" s="3" t="s">
        <v>287</v>
      </c>
    </row>
    <row r="6" spans="1:2">
      <c r="A6" s="4" t="s">
        <v>288</v>
      </c>
      <c r="B6" s="7" t="n">
        <v>140.1</v>
      </c>
    </row>
    <row r="7" spans="1:2">
      <c r="A7" s="4" t="s">
        <v>263</v>
      </c>
    </row>
    <row r="8" spans="1:2">
      <c r="A8" s="3" t="s">
        <v>287</v>
      </c>
    </row>
    <row r="9" spans="1:2">
      <c r="A9" s="4" t="s">
        <v>288</v>
      </c>
      <c r="B9" s="7" t="n">
        <v>6.8</v>
      </c>
    </row>
    <row r="10" spans="1:2">
      <c r="A10" s="4" t="s">
        <v>289</v>
      </c>
    </row>
    <row r="11" spans="1:2">
      <c r="A11" s="3" t="s">
        <v>287</v>
      </c>
    </row>
    <row r="12" spans="1:2">
      <c r="A12" s="4" t="s">
        <v>288</v>
      </c>
      <c r="B12" s="7" t="n">
        <v>62.7</v>
      </c>
    </row>
    <row r="13" spans="1:2">
      <c r="A13" s="4" t="s">
        <v>290</v>
      </c>
    </row>
    <row r="14" spans="1:2">
      <c r="A14" s="3" t="s">
        <v>287</v>
      </c>
    </row>
    <row r="15" spans="1:2">
      <c r="A15" s="4" t="s">
        <v>288</v>
      </c>
      <c r="B15" s="5" t="n">
        <v>59</v>
      </c>
    </row>
    <row r="16" spans="1:2">
      <c r="A16" s="4" t="s">
        <v>291</v>
      </c>
    </row>
    <row r="17" spans="1:2">
      <c r="A17" s="3" t="s">
        <v>287</v>
      </c>
    </row>
    <row r="18" spans="1:2">
      <c r="A18" s="4" t="s">
        <v>288</v>
      </c>
      <c r="B18" s="7" t="n">
        <v>3.7</v>
      </c>
    </row>
    <row r="19" spans="1:2">
      <c r="A19" s="4" t="s">
        <v>292</v>
      </c>
    </row>
    <row r="20" spans="1:2">
      <c r="A20" s="3" t="s">
        <v>287</v>
      </c>
    </row>
    <row r="21" spans="1:2">
      <c r="A21" s="4" t="s">
        <v>288</v>
      </c>
      <c r="B21" s="7" t="n">
        <v>51.4</v>
      </c>
    </row>
    <row r="22" spans="1:2">
      <c r="A22" s="4" t="s">
        <v>293</v>
      </c>
    </row>
    <row r="23" spans="1:2">
      <c r="A23" s="3" t="s">
        <v>287</v>
      </c>
    </row>
    <row r="24" spans="1:2">
      <c r="A24" s="4" t="s">
        <v>288</v>
      </c>
      <c r="B24" s="7" t="n">
        <v>49.7</v>
      </c>
    </row>
    <row r="25" spans="1:2">
      <c r="A25" s="4" t="s">
        <v>294</v>
      </c>
    </row>
    <row r="26" spans="1:2">
      <c r="A26" s="3" t="s">
        <v>287</v>
      </c>
    </row>
    <row r="27" spans="1:2">
      <c r="A27" s="4" t="s">
        <v>288</v>
      </c>
      <c r="B27" s="7" t="n">
        <v>1.7</v>
      </c>
    </row>
    <row r="28" spans="1:2">
      <c r="A28" s="4" t="s">
        <v>295</v>
      </c>
    </row>
    <row r="29" spans="1:2">
      <c r="A29" s="3" t="s">
        <v>287</v>
      </c>
    </row>
    <row r="30" spans="1:2">
      <c r="A30" s="4" t="s">
        <v>288</v>
      </c>
      <c r="B30" s="7" t="n">
        <v>22.4</v>
      </c>
    </row>
    <row r="31" spans="1:2">
      <c r="A31" s="4" t="s">
        <v>296</v>
      </c>
    </row>
    <row r="32" spans="1:2">
      <c r="A32" s="3" t="s">
        <v>287</v>
      </c>
    </row>
    <row r="33" spans="1:2">
      <c r="A33" s="4" t="s">
        <v>288</v>
      </c>
      <c r="B33" s="7" t="n">
        <v>21.7</v>
      </c>
    </row>
    <row r="34" spans="1:2">
      <c r="A34" s="4" t="s">
        <v>297</v>
      </c>
    </row>
    <row r="35" spans="1:2">
      <c r="A35" s="3" t="s">
        <v>287</v>
      </c>
    </row>
    <row r="36" spans="1:2">
      <c r="A36" s="4" t="s">
        <v>288</v>
      </c>
      <c r="B36" s="7" t="n">
        <v>0.7</v>
      </c>
    </row>
    <row r="37" spans="1:2">
      <c r="A37" s="4" t="s">
        <v>298</v>
      </c>
    </row>
    <row r="38" spans="1:2">
      <c r="A38" s="3" t="s">
        <v>287</v>
      </c>
    </row>
    <row r="39" spans="1:2">
      <c r="A39" s="4" t="s">
        <v>288</v>
      </c>
      <c r="B39" s="7" t="n">
        <v>10.4</v>
      </c>
    </row>
    <row r="40" spans="1:2">
      <c r="A40" s="4" t="s">
        <v>299</v>
      </c>
    </row>
    <row r="41" spans="1:2">
      <c r="A41" s="3" t="s">
        <v>287</v>
      </c>
    </row>
    <row r="42" spans="1:2">
      <c r="A42" s="4" t="s">
        <v>288</v>
      </c>
      <c r="B42" s="7" t="n">
        <v>9.699999999999999</v>
      </c>
    </row>
    <row r="43" spans="1:2">
      <c r="A43" s="4" t="s">
        <v>300</v>
      </c>
    </row>
    <row r="44" spans="1:2">
      <c r="A44" s="3" t="s">
        <v>287</v>
      </c>
    </row>
    <row r="45" spans="1:2">
      <c r="A45" s="4" t="s">
        <v>288</v>
      </c>
      <c r="B45" s="6"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87.2</v>
      </c>
      <c r="C4" s="6" t="n">
        <v>285.5</v>
      </c>
    </row>
    <row r="5" spans="1:3">
      <c r="A5" s="3" t="s">
        <v>83</v>
      </c>
    </row>
    <row r="6" spans="1:3">
      <c r="A6" s="4" t="s">
        <v>84</v>
      </c>
      <c r="B6" s="7" t="n">
        <v>149.2</v>
      </c>
      <c r="C6" s="7" t="n">
        <v>157.9</v>
      </c>
    </row>
    <row r="7" spans="1:3">
      <c r="A7" s="4" t="s">
        <v>85</v>
      </c>
      <c r="B7" s="7" t="n">
        <v>45.5</v>
      </c>
      <c r="C7" s="7" t="n">
        <v>39.7</v>
      </c>
    </row>
    <row r="8" spans="1:3">
      <c r="A8" s="4" t="s">
        <v>86</v>
      </c>
      <c r="B8" s="7" t="n">
        <v>49.7</v>
      </c>
      <c r="C8" s="7" t="n">
        <v>46.3</v>
      </c>
    </row>
    <row r="9" spans="1:3">
      <c r="A9" s="4" t="s">
        <v>87</v>
      </c>
      <c r="C9" s="7" t="n">
        <v>216.3</v>
      </c>
    </row>
    <row r="10" spans="1:3">
      <c r="A10" s="4" t="s">
        <v>88</v>
      </c>
      <c r="B10" s="7" t="n">
        <v>-3.4</v>
      </c>
    </row>
    <row r="11" spans="1:3">
      <c r="A11" s="4" t="s">
        <v>89</v>
      </c>
      <c r="B11" s="5" t="n">
        <v>241</v>
      </c>
      <c r="C11" s="7" t="n">
        <v>460.2</v>
      </c>
    </row>
    <row r="12" spans="1:3">
      <c r="A12" s="4" t="s">
        <v>90</v>
      </c>
      <c r="B12" s="7" t="n">
        <v>46.2</v>
      </c>
      <c r="C12" s="7" t="n">
        <v>-174.7</v>
      </c>
    </row>
    <row r="13" spans="1:3">
      <c r="A13" s="3" t="s">
        <v>91</v>
      </c>
    </row>
    <row r="14" spans="1:3">
      <c r="A14" s="4" t="s">
        <v>92</v>
      </c>
      <c r="B14" s="7" t="n">
        <v>-35.6</v>
      </c>
      <c r="C14" s="7" t="n">
        <v>-29.1</v>
      </c>
    </row>
    <row r="15" spans="1:3">
      <c r="A15" s="4" t="s">
        <v>93</v>
      </c>
      <c r="B15" s="7" t="n">
        <v>0.8</v>
      </c>
    </row>
    <row r="16" spans="1:3">
      <c r="A16" s="4" t="s">
        <v>94</v>
      </c>
      <c r="B16" s="7" t="n">
        <v>11.4</v>
      </c>
      <c r="C16" s="7" t="n">
        <v>-203.8</v>
      </c>
    </row>
    <row r="17" spans="1:3">
      <c r="A17" s="4" t="s">
        <v>95</v>
      </c>
      <c r="B17" s="7" t="n">
        <v>-3.2</v>
      </c>
      <c r="C17" s="7" t="n">
        <v>41.8</v>
      </c>
    </row>
    <row r="18" spans="1:3">
      <c r="A18" s="4" t="s">
        <v>96</v>
      </c>
      <c r="B18" s="6" t="n">
        <v>8.199999999999999</v>
      </c>
      <c r="C18" s="8" t="n">
        <v>-162</v>
      </c>
    </row>
    <row r="19" spans="1:3">
      <c r="A19" s="3" t="s">
        <v>97</v>
      </c>
    </row>
    <row r="20" spans="1:3">
      <c r="A20" s="4" t="s">
        <v>98</v>
      </c>
      <c r="B20" s="9" t="n">
        <v>0.1</v>
      </c>
      <c r="C20" s="9" t="n">
        <v>-1.92</v>
      </c>
    </row>
    <row r="21" spans="1:3">
      <c r="A21" s="4" t="s">
        <v>99</v>
      </c>
      <c r="B21" s="9" t="n">
        <v>0.1</v>
      </c>
      <c r="C21" s="9" t="n">
        <v>-1.92</v>
      </c>
    </row>
    <row r="22" spans="1:3">
      <c r="A22" s="3" t="s">
        <v>100</v>
      </c>
    </row>
    <row r="23" spans="1:3">
      <c r="A23" s="4" t="s">
        <v>101</v>
      </c>
      <c r="B23" s="5" t="n">
        <v>80348870</v>
      </c>
      <c r="C23" s="5" t="n">
        <v>84479896</v>
      </c>
    </row>
    <row r="24" spans="1:3">
      <c r="A24" s="4" t="s">
        <v>102</v>
      </c>
      <c r="B24" s="5" t="n">
        <v>80911400</v>
      </c>
      <c r="C24" s="5" t="n">
        <v>84479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2</v>
      </c>
    </row>
    <row r="2" spans="1:2">
      <c r="A2" s="4" t="s">
        <v>289</v>
      </c>
    </row>
    <row r="3" spans="1:2">
      <c r="A3" s="3" t="s">
        <v>287</v>
      </c>
    </row>
    <row r="4" spans="1:2">
      <c r="A4" s="4" t="s">
        <v>302</v>
      </c>
      <c r="B4" s="4" t="s">
        <v>303</v>
      </c>
    </row>
    <row r="5" spans="1:2">
      <c r="A5" s="4" t="s">
        <v>292</v>
      </c>
    </row>
    <row r="6" spans="1:2">
      <c r="A6" s="3" t="s">
        <v>287</v>
      </c>
    </row>
    <row r="7" spans="1:2">
      <c r="A7" s="4" t="s">
        <v>302</v>
      </c>
      <c r="B7" s="4" t="s">
        <v>304</v>
      </c>
    </row>
    <row r="8" spans="1:2">
      <c r="A8" s="4" t="s">
        <v>295</v>
      </c>
    </row>
    <row r="9" spans="1:2">
      <c r="A9" s="3" t="s">
        <v>287</v>
      </c>
    </row>
    <row r="10" spans="1:2">
      <c r="A10" s="4" t="s">
        <v>302</v>
      </c>
      <c r="B10" s="4" t="s">
        <v>304</v>
      </c>
    </row>
    <row r="11" spans="1:2">
      <c r="A11" s="4" t="s">
        <v>298</v>
      </c>
    </row>
    <row r="12" spans="1:2">
      <c r="A12" s="3" t="s">
        <v>287</v>
      </c>
    </row>
    <row r="13" spans="1:2">
      <c r="A13" s="4" t="s">
        <v>302</v>
      </c>
      <c r="B13" s="4" t="s">
        <v>57</v>
      </c>
    </row>
    <row r="14" spans="1:2">
      <c r="A14" s="4" t="s">
        <v>305</v>
      </c>
    </row>
    <row r="15" spans="1:2">
      <c r="A15" s="3" t="s">
        <v>287</v>
      </c>
    </row>
    <row r="16" spans="1:2">
      <c r="A16" s="4" t="s">
        <v>302</v>
      </c>
      <c r="B16" s="4" t="s">
        <v>303</v>
      </c>
    </row>
    <row r="17" spans="1:2">
      <c r="A17" s="4" t="s">
        <v>306</v>
      </c>
    </row>
    <row r="18" spans="1:2">
      <c r="A18" s="3" t="s">
        <v>287</v>
      </c>
    </row>
    <row r="19" spans="1:2">
      <c r="A19" s="4" t="s">
        <v>302</v>
      </c>
      <c r="B19" s="4" t="s">
        <v>304</v>
      </c>
    </row>
    <row r="20" spans="1:2">
      <c r="A20" s="4" t="s">
        <v>307</v>
      </c>
    </row>
    <row r="21" spans="1:2">
      <c r="A21" s="3" t="s">
        <v>287</v>
      </c>
    </row>
    <row r="22" spans="1:2">
      <c r="A22" s="4" t="s">
        <v>302</v>
      </c>
      <c r="B22" s="4" t="s">
        <v>304</v>
      </c>
    </row>
    <row r="23" spans="1:2">
      <c r="A23" s="4" t="s">
        <v>308</v>
      </c>
    </row>
    <row r="24" spans="1:2">
      <c r="A24" s="3" t="s">
        <v>287</v>
      </c>
    </row>
    <row r="25" spans="1:2">
      <c r="A25" s="4" t="s">
        <v>302</v>
      </c>
      <c r="B25" s="4" t="s">
        <v>57</v>
      </c>
    </row>
    <row r="26" spans="1:2">
      <c r="A26" s="4" t="s">
        <v>309</v>
      </c>
    </row>
    <row r="27" spans="1:2">
      <c r="A27" s="3" t="s">
        <v>287</v>
      </c>
    </row>
    <row r="28" spans="1:2">
      <c r="A28" s="4" t="s">
        <v>302</v>
      </c>
      <c r="B28" s="4" t="s">
        <v>303</v>
      </c>
    </row>
    <row r="29" spans="1:2">
      <c r="A29" s="4" t="s">
        <v>310</v>
      </c>
    </row>
    <row r="30" spans="1:2">
      <c r="A30" s="3" t="s">
        <v>287</v>
      </c>
    </row>
    <row r="31" spans="1:2">
      <c r="A31" s="4" t="s">
        <v>302</v>
      </c>
      <c r="B31" s="4" t="s">
        <v>304</v>
      </c>
    </row>
    <row r="32" spans="1:2">
      <c r="A32" s="4" t="s">
        <v>311</v>
      </c>
    </row>
    <row r="33" spans="1:2">
      <c r="A33" s="3" t="s">
        <v>287</v>
      </c>
    </row>
    <row r="34" spans="1:2">
      <c r="A34" s="4" t="s">
        <v>302</v>
      </c>
      <c r="B34" s="4" t="s">
        <v>304</v>
      </c>
    </row>
    <row r="35" spans="1:2">
      <c r="A35" s="4" t="s">
        <v>312</v>
      </c>
    </row>
    <row r="36" spans="1:2">
      <c r="A36" s="3" t="s">
        <v>287</v>
      </c>
    </row>
    <row r="37" spans="1:2">
      <c r="A37" s="4" t="s">
        <v>302</v>
      </c>
      <c r="B37" s="4" t="s">
        <v>57</v>
      </c>
    </row>
    <row r="38" spans="1:2">
      <c r="A38" s="4" t="s">
        <v>313</v>
      </c>
    </row>
    <row r="39" spans="1:2">
      <c r="A39" s="3" t="s">
        <v>287</v>
      </c>
    </row>
    <row r="40" spans="1:2">
      <c r="A40" s="4" t="s">
        <v>302</v>
      </c>
      <c r="B40" s="4" t="s">
        <v>3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14</v>
      </c>
      <c r="B1" s="2" t="s">
        <v>1</v>
      </c>
    </row>
    <row r="2" spans="1:4">
      <c r="B2" s="2" t="s">
        <v>2</v>
      </c>
      <c r="C2" s="2" t="s">
        <v>80</v>
      </c>
      <c r="D2" s="2" t="s">
        <v>29</v>
      </c>
    </row>
    <row r="3" spans="1:4">
      <c r="A3" s="3" t="s">
        <v>170</v>
      </c>
    </row>
    <row r="4" spans="1:4">
      <c r="A4" s="4" t="s">
        <v>315</v>
      </c>
      <c r="B4" s="6" t="n">
        <v>2850.9</v>
      </c>
      <c r="D4" s="8" t="n">
        <v>2809</v>
      </c>
    </row>
    <row r="5" spans="1:4">
      <c r="A5" s="4" t="s">
        <v>316</v>
      </c>
      <c r="B5" s="7" t="n">
        <v>-1795.2</v>
      </c>
      <c r="D5" s="7" t="n">
        <v>-1755.6</v>
      </c>
    </row>
    <row r="6" spans="1:4">
      <c r="A6" s="4" t="s">
        <v>170</v>
      </c>
      <c r="B6" s="7" t="n">
        <v>1055.7</v>
      </c>
      <c r="D6" s="7" t="n">
        <v>1053.4</v>
      </c>
    </row>
    <row r="7" spans="1:4">
      <c r="A7" s="4" t="s">
        <v>317</v>
      </c>
      <c r="B7" s="7" t="n">
        <v>49.2</v>
      </c>
      <c r="C7" s="6" t="n">
        <v>45.7</v>
      </c>
    </row>
    <row r="8" spans="1:4">
      <c r="A8" s="4" t="s">
        <v>318</v>
      </c>
    </row>
    <row r="9" spans="1:4">
      <c r="A9" s="3" t="s">
        <v>170</v>
      </c>
    </row>
    <row r="10" spans="1:4">
      <c r="A10" s="4" t="s">
        <v>315</v>
      </c>
      <c r="B10" s="7" t="n">
        <v>1616.1</v>
      </c>
      <c r="D10" s="7" t="n">
        <v>1543.3</v>
      </c>
    </row>
    <row r="11" spans="1:4">
      <c r="A11" s="4" t="s">
        <v>319</v>
      </c>
    </row>
    <row r="12" spans="1:4">
      <c r="A12" s="3" t="s">
        <v>170</v>
      </c>
    </row>
    <row r="13" spans="1:4">
      <c r="A13" s="4" t="s">
        <v>315</v>
      </c>
      <c r="B13" s="7" t="n">
        <v>443.7</v>
      </c>
      <c r="D13" s="7" t="n">
        <v>440.4</v>
      </c>
    </row>
    <row r="14" spans="1:4">
      <c r="A14" s="4" t="s">
        <v>320</v>
      </c>
    </row>
    <row r="15" spans="1:4">
      <c r="A15" s="3" t="s">
        <v>170</v>
      </c>
    </row>
    <row r="16" spans="1:4">
      <c r="A16" s="4" t="s">
        <v>315</v>
      </c>
      <c r="B16" s="7" t="n">
        <v>330.9</v>
      </c>
      <c r="D16" s="7" t="n">
        <v>321.9</v>
      </c>
    </row>
    <row r="17" spans="1:4">
      <c r="A17" s="4" t="s">
        <v>321</v>
      </c>
    </row>
    <row r="18" spans="1:4">
      <c r="A18" s="3" t="s">
        <v>170</v>
      </c>
    </row>
    <row r="19" spans="1:4">
      <c r="A19" s="4" t="s">
        <v>315</v>
      </c>
      <c r="B19" s="7" t="n">
        <v>96.90000000000001</v>
      </c>
      <c r="D19" s="7" t="n">
        <v>94.8</v>
      </c>
    </row>
    <row r="20" spans="1:4">
      <c r="A20" s="4" t="s">
        <v>322</v>
      </c>
    </row>
    <row r="21" spans="1:4">
      <c r="A21" s="3" t="s">
        <v>170</v>
      </c>
    </row>
    <row r="22" spans="1:4">
      <c r="A22" s="4" t="s">
        <v>315</v>
      </c>
      <c r="B22" s="7" t="n">
        <v>134.1</v>
      </c>
      <c r="D22" s="7" t="n">
        <v>129.1</v>
      </c>
    </row>
    <row r="23" spans="1:4">
      <c r="A23" s="4" t="s">
        <v>323</v>
      </c>
    </row>
    <row r="24" spans="1:4">
      <c r="A24" s="3" t="s">
        <v>170</v>
      </c>
    </row>
    <row r="25" spans="1:4">
      <c r="A25" s="4" t="s">
        <v>315</v>
      </c>
      <c r="B25" s="7" t="n">
        <v>30.5</v>
      </c>
      <c r="D25" s="7" t="n">
        <v>36.5</v>
      </c>
    </row>
    <row r="26" spans="1:4">
      <c r="A26" s="4" t="s">
        <v>324</v>
      </c>
    </row>
    <row r="27" spans="1:4">
      <c r="A27" s="3" t="s">
        <v>170</v>
      </c>
    </row>
    <row r="28" spans="1:4">
      <c r="A28" s="4" t="s">
        <v>315</v>
      </c>
      <c r="B28" s="7" t="n">
        <v>47.4</v>
      </c>
      <c r="D28" s="7" t="n">
        <v>46.3</v>
      </c>
    </row>
    <row r="29" spans="1:4">
      <c r="A29" s="4" t="s">
        <v>325</v>
      </c>
    </row>
    <row r="30" spans="1:4">
      <c r="A30" s="3" t="s">
        <v>170</v>
      </c>
    </row>
    <row r="31" spans="1:4">
      <c r="A31" s="4" t="s">
        <v>315</v>
      </c>
      <c r="B31" s="7" t="n">
        <v>32.8</v>
      </c>
      <c r="D31" s="7" t="n">
        <v>32.7</v>
      </c>
    </row>
    <row r="32" spans="1:4">
      <c r="A32" s="4" t="s">
        <v>326</v>
      </c>
    </row>
    <row r="33" spans="1:4">
      <c r="A33" s="3" t="s">
        <v>170</v>
      </c>
    </row>
    <row r="34" spans="1:4">
      <c r="A34" s="4" t="s">
        <v>315</v>
      </c>
      <c r="B34" s="7" t="n">
        <v>6.2</v>
      </c>
      <c r="D34" s="7" t="n">
        <v>6.2</v>
      </c>
    </row>
    <row r="35" spans="1:4">
      <c r="A35" s="4" t="s">
        <v>327</v>
      </c>
    </row>
    <row r="36" spans="1:4">
      <c r="A36" s="3" t="s">
        <v>170</v>
      </c>
    </row>
    <row r="37" spans="1:4">
      <c r="A37" s="4" t="s">
        <v>315</v>
      </c>
      <c r="B37" s="6" t="n">
        <v>112.3</v>
      </c>
      <c r="D37" s="6" t="n">
        <v>15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329</v>
      </c>
      <c r="C1" s="2" t="s">
        <v>2</v>
      </c>
    </row>
    <row r="2" spans="1:3">
      <c r="A2" s="4" t="s">
        <v>330</v>
      </c>
    </row>
    <row r="3" spans="1:3">
      <c r="A3" s="3" t="s">
        <v>172</v>
      </c>
    </row>
    <row r="4" spans="1:3">
      <c r="A4" s="4" t="s">
        <v>42</v>
      </c>
      <c r="C4" s="6" t="n">
        <v>16.7</v>
      </c>
    </row>
    <row r="5" spans="1:3">
      <c r="A5" s="4" t="s">
        <v>331</v>
      </c>
    </row>
    <row r="6" spans="1:3">
      <c r="A6" s="3" t="s">
        <v>172</v>
      </c>
    </row>
    <row r="7" spans="1:3">
      <c r="A7" s="4" t="s">
        <v>88</v>
      </c>
      <c r="C7" s="6" t="n">
        <v>3.2</v>
      </c>
    </row>
    <row r="8" spans="1:3">
      <c r="A8" s="4" t="s">
        <v>332</v>
      </c>
    </row>
    <row r="9" spans="1:3">
      <c r="A9" s="3" t="s">
        <v>172</v>
      </c>
    </row>
    <row r="10" spans="1:3">
      <c r="A10" s="4" t="s">
        <v>333</v>
      </c>
      <c r="B10" s="8" t="n">
        <v>225</v>
      </c>
    </row>
    <row r="11" spans="1:3">
      <c r="A11" s="4" t="s">
        <v>334</v>
      </c>
      <c r="B11" s="8"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335</v>
      </c>
      <c r="B1" s="2" t="s">
        <v>2</v>
      </c>
      <c r="C1" s="2" t="s">
        <v>29</v>
      </c>
    </row>
    <row r="2" spans="1:3">
      <c r="A2" s="3" t="s">
        <v>170</v>
      </c>
    </row>
    <row r="3" spans="1:3">
      <c r="A3" s="4" t="s">
        <v>37</v>
      </c>
      <c r="B3" s="6" t="n">
        <v>1055.7</v>
      </c>
      <c r="C3" s="6" t="n">
        <v>1053.4</v>
      </c>
    </row>
    <row r="4" spans="1:3">
      <c r="A4" s="4" t="s">
        <v>336</v>
      </c>
      <c r="B4" s="7" t="n">
        <v>-1795.2</v>
      </c>
      <c r="C4" s="6" t="n">
        <v>-1755.6</v>
      </c>
    </row>
    <row r="5" spans="1:3">
      <c r="A5" s="4" t="s">
        <v>337</v>
      </c>
      <c r="B5" s="6" t="n">
        <v>3.7</v>
      </c>
    </row>
    <row r="6" spans="1:3">
      <c r="A6" s="4" t="s">
        <v>338</v>
      </c>
      <c r="B6" s="4" t="s">
        <v>339</v>
      </c>
    </row>
    <row r="7" spans="1:3">
      <c r="A7" s="4" t="s">
        <v>340</v>
      </c>
      <c r="B7" s="8" t="n">
        <v>9</v>
      </c>
    </row>
    <row r="8" spans="1:3">
      <c r="A8" s="4" t="s">
        <v>341</v>
      </c>
      <c r="B8" s="4" t="s">
        <v>342</v>
      </c>
    </row>
    <row r="9" spans="1:3">
      <c r="A9" s="4" t="s">
        <v>343</v>
      </c>
    </row>
    <row r="10" spans="1:3">
      <c r="A10" s="3" t="s">
        <v>170</v>
      </c>
    </row>
    <row r="11" spans="1:3">
      <c r="A11" s="4" t="s">
        <v>37</v>
      </c>
      <c r="B11" s="8" t="n">
        <v>12</v>
      </c>
    </row>
    <row r="12" spans="1:3">
      <c r="A12" s="4" t="s">
        <v>336</v>
      </c>
      <c r="B12" s="6"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1</v>
      </c>
    </row>
    <row r="2" spans="1:2">
      <c r="B2" s="2" t="s">
        <v>286</v>
      </c>
    </row>
    <row r="3" spans="1:2">
      <c r="A3" s="3" t="s">
        <v>345</v>
      </c>
    </row>
    <row r="4" spans="1:2">
      <c r="A4" s="4" t="s">
        <v>346</v>
      </c>
      <c r="B4" s="6" t="n">
        <v>0.5</v>
      </c>
    </row>
    <row r="5" spans="1:2">
      <c r="A5" s="4" t="s">
        <v>347</v>
      </c>
      <c r="B5" s="7" t="n">
        <v>1.9</v>
      </c>
    </row>
    <row r="6" spans="1:2">
      <c r="A6" s="4" t="s">
        <v>348</v>
      </c>
      <c r="B6" s="6"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21"/>
  </cols>
  <sheetData>
    <row r="1" spans="1:2">
      <c r="A1" s="1" t="s">
        <v>349</v>
      </c>
      <c r="B1" s="2" t="s">
        <v>286</v>
      </c>
    </row>
    <row r="2" spans="1:2">
      <c r="A2" s="3" t="s">
        <v>350</v>
      </c>
    </row>
    <row r="3" spans="1:2">
      <c r="A3" s="4" t="s">
        <v>18</v>
      </c>
      <c r="B3" s="6" t="n">
        <v>4.6</v>
      </c>
    </row>
    <row r="4" spans="1:2">
      <c r="A4" s="4" t="s">
        <v>351</v>
      </c>
      <c r="B4" s="7" t="n">
        <v>4.2</v>
      </c>
    </row>
    <row r="5" spans="1:2">
      <c r="A5" s="4" t="s">
        <v>352</v>
      </c>
      <c r="B5" s="7" t="n">
        <v>3.9</v>
      </c>
    </row>
    <row r="6" spans="1:2">
      <c r="A6" s="4" t="s">
        <v>353</v>
      </c>
      <c r="B6" s="7" t="n">
        <v>0.7</v>
      </c>
    </row>
    <row r="7" spans="1:2">
      <c r="A7" s="4" t="s">
        <v>354</v>
      </c>
      <c r="B7" s="7" t="n">
        <v>0.2</v>
      </c>
    </row>
    <row r="8" spans="1:2">
      <c r="A8" s="4" t="s">
        <v>355</v>
      </c>
      <c r="B8" s="7" t="n">
        <v>13.6</v>
      </c>
    </row>
    <row r="9" spans="1:2">
      <c r="A9" s="4" t="s">
        <v>356</v>
      </c>
      <c r="B9" s="7" t="n">
        <v>-0.9</v>
      </c>
    </row>
    <row r="10" spans="1:2">
      <c r="A10" s="4" t="s">
        <v>357</v>
      </c>
      <c r="B10" s="7" t="n">
        <v>12.7</v>
      </c>
    </row>
    <row r="11" spans="1:2">
      <c r="A11" s="3" t="s">
        <v>358</v>
      </c>
    </row>
    <row r="12" spans="1:2">
      <c r="A12" s="4" t="s">
        <v>18</v>
      </c>
      <c r="B12" s="5" t="n">
        <v>7</v>
      </c>
    </row>
    <row r="13" spans="1:2">
      <c r="A13" s="4" t="s">
        <v>351</v>
      </c>
      <c r="B13" s="7" t="n">
        <v>5.9</v>
      </c>
    </row>
    <row r="14" spans="1:2">
      <c r="A14" s="4" t="s">
        <v>352</v>
      </c>
      <c r="B14" s="7" t="n">
        <v>5.3</v>
      </c>
    </row>
    <row r="15" spans="1:2">
      <c r="A15" s="4" t="s">
        <v>353</v>
      </c>
      <c r="B15" s="7" t="n">
        <v>4.1</v>
      </c>
    </row>
    <row r="16" spans="1:2">
      <c r="A16" s="4" t="s">
        <v>354</v>
      </c>
      <c r="B16" s="7" t="n">
        <v>2.7</v>
      </c>
    </row>
    <row r="17" spans="1:2">
      <c r="A17" s="4" t="s">
        <v>359</v>
      </c>
      <c r="B17" s="7" t="n">
        <v>6.2</v>
      </c>
    </row>
    <row r="18" spans="1:2">
      <c r="A18" s="4" t="s">
        <v>355</v>
      </c>
      <c r="B18" s="7" t="n">
        <v>31.2</v>
      </c>
    </row>
    <row r="19" spans="1:2">
      <c r="A19" s="4" t="s">
        <v>356</v>
      </c>
      <c r="B19" s="7" t="n">
        <v>-4.8</v>
      </c>
    </row>
    <row r="20" spans="1:2">
      <c r="A20" s="4" t="s">
        <v>357</v>
      </c>
      <c r="B20" s="7" t="n">
        <v>26.4</v>
      </c>
    </row>
    <row r="21" spans="1:2">
      <c r="A21" s="3" t="s">
        <v>360</v>
      </c>
    </row>
    <row r="22" spans="1:2">
      <c r="A22" s="4" t="s">
        <v>18</v>
      </c>
      <c r="B22" s="7" t="n">
        <v>11.6</v>
      </c>
    </row>
    <row r="23" spans="1:2">
      <c r="A23" s="4" t="s">
        <v>351</v>
      </c>
      <c r="B23" s="7" t="n">
        <v>10.1</v>
      </c>
    </row>
    <row r="24" spans="1:2">
      <c r="A24" s="4" t="s">
        <v>352</v>
      </c>
      <c r="B24" s="7" t="n">
        <v>9.199999999999999</v>
      </c>
    </row>
    <row r="25" spans="1:2">
      <c r="A25" s="4" t="s">
        <v>353</v>
      </c>
      <c r="B25" s="7" t="n">
        <v>4.8</v>
      </c>
    </row>
    <row r="26" spans="1:2">
      <c r="A26" s="4" t="s">
        <v>354</v>
      </c>
      <c r="B26" s="7" t="n">
        <v>2.9</v>
      </c>
    </row>
    <row r="27" spans="1:2">
      <c r="A27" s="4" t="s">
        <v>359</v>
      </c>
      <c r="B27" s="7" t="n">
        <v>6.2</v>
      </c>
    </row>
    <row r="28" spans="1:2">
      <c r="A28" s="4" t="s">
        <v>355</v>
      </c>
      <c r="B28" s="7" t="n">
        <v>44.8</v>
      </c>
    </row>
    <row r="29" spans="1:2">
      <c r="A29" s="4" t="s">
        <v>356</v>
      </c>
      <c r="B29" s="7" t="n">
        <v>-5.7</v>
      </c>
    </row>
    <row r="30" spans="1:2">
      <c r="A30" s="4" t="s">
        <v>357</v>
      </c>
      <c r="B30" s="6" t="n">
        <v>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361</v>
      </c>
      <c r="B1" s="2" t="s">
        <v>362</v>
      </c>
    </row>
    <row r="2" spans="1:2">
      <c r="A2" s="3" t="s">
        <v>350</v>
      </c>
    </row>
    <row r="3" spans="1:2">
      <c r="A3" s="4" t="s">
        <v>18</v>
      </c>
      <c r="B3" s="6" t="n">
        <v>1.3</v>
      </c>
    </row>
    <row r="4" spans="1:2">
      <c r="A4" s="4" t="s">
        <v>351</v>
      </c>
      <c r="B4" s="7" t="n">
        <v>1.3</v>
      </c>
    </row>
    <row r="5" spans="1:2">
      <c r="A5" s="4" t="s">
        <v>352</v>
      </c>
      <c r="B5" s="7" t="n">
        <v>1.2</v>
      </c>
    </row>
    <row r="6" spans="1:2">
      <c r="A6" s="4" t="s">
        <v>353</v>
      </c>
      <c r="B6" s="7" t="n">
        <v>0.9</v>
      </c>
    </row>
    <row r="7" spans="1:2">
      <c r="A7" s="4" t="s">
        <v>354</v>
      </c>
      <c r="B7" s="7" t="n">
        <v>0.4</v>
      </c>
    </row>
    <row r="8" spans="1:2">
      <c r="A8" s="4" t="s">
        <v>363</v>
      </c>
      <c r="B8" s="7" t="n">
        <v>5.1</v>
      </c>
    </row>
    <row r="9" spans="1:2">
      <c r="A9" s="3" t="s">
        <v>358</v>
      </c>
    </row>
    <row r="10" spans="1:2">
      <c r="A10" s="4" t="s">
        <v>18</v>
      </c>
      <c r="B10" s="7" t="n">
        <v>7.2</v>
      </c>
    </row>
    <row r="11" spans="1:2">
      <c r="A11" s="4" t="s">
        <v>351</v>
      </c>
      <c r="B11" s="7" t="n">
        <v>5.4</v>
      </c>
    </row>
    <row r="12" spans="1:2">
      <c r="A12" s="4" t="s">
        <v>352</v>
      </c>
      <c r="B12" s="7" t="n">
        <v>4.7</v>
      </c>
    </row>
    <row r="13" spans="1:2">
      <c r="A13" s="4" t="s">
        <v>353</v>
      </c>
      <c r="B13" s="5" t="n">
        <v>4</v>
      </c>
    </row>
    <row r="14" spans="1:2">
      <c r="A14" s="4" t="s">
        <v>354</v>
      </c>
      <c r="B14" s="7" t="n">
        <v>2.4</v>
      </c>
    </row>
    <row r="15" spans="1:2">
      <c r="A15" s="4" t="s">
        <v>359</v>
      </c>
      <c r="B15" s="7" t="n">
        <v>6.5</v>
      </c>
    </row>
    <row r="16" spans="1:2">
      <c r="A16" s="4" t="s">
        <v>364</v>
      </c>
      <c r="B16" s="7" t="n">
        <v>30.2</v>
      </c>
    </row>
    <row r="17" spans="1:2">
      <c r="A17" s="3" t="s">
        <v>360</v>
      </c>
    </row>
    <row r="18" spans="1:2">
      <c r="A18" s="4" t="s">
        <v>18</v>
      </c>
      <c r="B18" s="7" t="n">
        <v>8.5</v>
      </c>
    </row>
    <row r="19" spans="1:2">
      <c r="A19" s="4" t="s">
        <v>351</v>
      </c>
      <c r="B19" s="7" t="n">
        <v>6.7</v>
      </c>
    </row>
    <row r="20" spans="1:2">
      <c r="A20" s="4" t="s">
        <v>352</v>
      </c>
      <c r="B20" s="7" t="n">
        <v>5.9</v>
      </c>
    </row>
    <row r="21" spans="1:2">
      <c r="A21" s="4" t="s">
        <v>353</v>
      </c>
      <c r="B21" s="7" t="n">
        <v>4.9</v>
      </c>
    </row>
    <row r="22" spans="1:2">
      <c r="A22" s="4" t="s">
        <v>354</v>
      </c>
      <c r="B22" s="7" t="n">
        <v>2.8</v>
      </c>
    </row>
    <row r="23" spans="1:2">
      <c r="A23" s="4" t="s">
        <v>359</v>
      </c>
      <c r="B23" s="7" t="n">
        <v>6.5</v>
      </c>
    </row>
    <row r="24" spans="1:2">
      <c r="A24" s="4" t="s">
        <v>355</v>
      </c>
      <c r="B24" s="6" t="n">
        <v>3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5"/>
  </cols>
  <sheetData>
    <row r="1" spans="1:2">
      <c r="A1" s="1" t="s">
        <v>365</v>
      </c>
      <c r="B1" s="2" t="s">
        <v>2</v>
      </c>
    </row>
    <row r="2" spans="1:2">
      <c r="A2" s="3" t="s">
        <v>174</v>
      </c>
    </row>
    <row r="3" spans="1:2">
      <c r="A3" s="4" t="s">
        <v>366</v>
      </c>
      <c r="B3" s="4" t="s">
        <v>367</v>
      </c>
    </row>
    <row r="4" spans="1:2">
      <c r="A4" s="4" t="s">
        <v>368</v>
      </c>
      <c r="B4" s="4" t="s">
        <v>369</v>
      </c>
    </row>
    <row r="5" spans="1:2">
      <c r="A5" s="4" t="s">
        <v>370</v>
      </c>
      <c r="B5" s="4" t="s">
        <v>371</v>
      </c>
    </row>
    <row r="6" spans="1:2">
      <c r="A6" s="4" t="s">
        <v>372</v>
      </c>
      <c r="B6" s="4" t="s">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86</v>
      </c>
    </row>
    <row r="3" spans="1:2">
      <c r="A3" s="3" t="s">
        <v>375</v>
      </c>
    </row>
    <row r="4" spans="1:2">
      <c r="A4" s="4" t="s">
        <v>376</v>
      </c>
      <c r="B4" s="6" t="n">
        <v>1.9</v>
      </c>
    </row>
    <row r="5" spans="1:2">
      <c r="A5" s="4" t="s">
        <v>377</v>
      </c>
      <c r="B5" s="7" t="n">
        <v>0.8</v>
      </c>
    </row>
    <row r="6" spans="1:2">
      <c r="A6" s="4" t="s">
        <v>378</v>
      </c>
      <c r="B6" s="7" t="n">
        <v>8.5</v>
      </c>
    </row>
    <row r="7" spans="1:2">
      <c r="A7" s="4" t="s">
        <v>379</v>
      </c>
      <c r="B7" s="6" t="n">
        <v>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0</v>
      </c>
      <c r="B1" s="2" t="s">
        <v>2</v>
      </c>
      <c r="C1" s="2" t="s">
        <v>29</v>
      </c>
    </row>
    <row r="2" spans="1:3">
      <c r="A2" s="3" t="s">
        <v>176</v>
      </c>
    </row>
    <row r="3" spans="1:3">
      <c r="A3" s="4" t="s">
        <v>381</v>
      </c>
      <c r="B3" s="6" t="n">
        <v>37.2</v>
      </c>
      <c r="C3" s="6" t="n">
        <v>35.4</v>
      </c>
    </row>
    <row r="4" spans="1:3">
      <c r="A4" s="4" t="s">
        <v>382</v>
      </c>
      <c r="B4" s="7" t="n">
        <v>10.2</v>
      </c>
      <c r="C4" s="5" t="n">
        <v>12</v>
      </c>
    </row>
    <row r="5" spans="1:3">
      <c r="A5" s="4" t="s">
        <v>383</v>
      </c>
      <c r="B5" s="7" t="n">
        <v>14.2</v>
      </c>
      <c r="C5" s="7" t="n">
        <v>19.7</v>
      </c>
    </row>
    <row r="6" spans="1:3">
      <c r="A6" s="4" t="s">
        <v>384</v>
      </c>
      <c r="B6" s="7" t="n">
        <v>9.1</v>
      </c>
      <c r="C6" s="7" t="n">
        <v>7.4</v>
      </c>
    </row>
    <row r="7" spans="1:3">
      <c r="A7" s="4" t="s">
        <v>385</v>
      </c>
      <c r="B7" s="7" t="n">
        <v>3.1</v>
      </c>
      <c r="C7" s="7" t="n">
        <v>2.5</v>
      </c>
    </row>
    <row r="8" spans="1:3">
      <c r="A8" s="4" t="s">
        <v>386</v>
      </c>
      <c r="B8" s="7" t="n">
        <v>4.7</v>
      </c>
      <c r="C8" s="7" t="n">
        <v>2.6</v>
      </c>
    </row>
    <row r="9" spans="1:3">
      <c r="A9" s="4" t="s">
        <v>387</v>
      </c>
      <c r="B9" s="7" t="n">
        <v>14.5</v>
      </c>
      <c r="C9" s="7" t="n">
        <v>13.6</v>
      </c>
    </row>
    <row r="10" spans="1:3">
      <c r="A10" s="4" t="s">
        <v>47</v>
      </c>
      <c r="B10" s="8" t="n">
        <v>93</v>
      </c>
      <c r="C10" s="6" t="n">
        <v>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104</v>
      </c>
    </row>
    <row r="4" spans="1:3">
      <c r="A4" s="4" t="s">
        <v>96</v>
      </c>
      <c r="B4" s="6" t="n">
        <v>8.199999999999999</v>
      </c>
      <c r="C4" s="8" t="n">
        <v>-162</v>
      </c>
    </row>
    <row r="5" spans="1:3">
      <c r="A5" s="4" t="s">
        <v>105</v>
      </c>
      <c r="B5" s="7" t="n">
        <v>-9.6</v>
      </c>
    </row>
    <row r="6" spans="1:3">
      <c r="A6" s="4" t="s">
        <v>106</v>
      </c>
      <c r="B6" s="6" t="n">
        <v>-1.4</v>
      </c>
      <c r="C6" s="8" t="n">
        <v>-1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s>
  <sheetData>
    <row r="1" spans="1:5">
      <c r="A1" s="1" t="s">
        <v>388</v>
      </c>
      <c r="B1" s="2" t="s">
        <v>2</v>
      </c>
      <c r="C1" s="2" t="s">
        <v>29</v>
      </c>
      <c r="D1" s="2" t="s">
        <v>389</v>
      </c>
      <c r="E1" s="2" t="s">
        <v>390</v>
      </c>
    </row>
    <row r="2" spans="1:5">
      <c r="A2" s="3" t="s">
        <v>391</v>
      </c>
    </row>
    <row r="3" spans="1:5">
      <c r="A3" s="4" t="s">
        <v>392</v>
      </c>
      <c r="B3" s="6" t="n">
        <v>220.5</v>
      </c>
    </row>
    <row r="4" spans="1:5">
      <c r="A4" s="4" t="s">
        <v>393</v>
      </c>
      <c r="B4" s="7" t="n">
        <v>2309.7</v>
      </c>
      <c r="C4" s="6" t="n">
        <v>2300.9</v>
      </c>
    </row>
    <row r="5" spans="1:5">
      <c r="A5" s="4" t="s">
        <v>394</v>
      </c>
      <c r="B5" s="7" t="n">
        <v>12.7</v>
      </c>
    </row>
    <row r="6" spans="1:5">
      <c r="A6" s="4" t="s">
        <v>395</v>
      </c>
      <c r="C6" s="7" t="n">
        <v>5.1</v>
      </c>
    </row>
    <row r="7" spans="1:5">
      <c r="A7" s="4" t="s">
        <v>396</v>
      </c>
      <c r="B7" s="7" t="n">
        <v>2322.4</v>
      </c>
      <c r="C7" s="5" t="n">
        <v>2306</v>
      </c>
    </row>
    <row r="8" spans="1:5">
      <c r="A8" s="4" t="s">
        <v>397</v>
      </c>
      <c r="B8" s="7" t="n">
        <v>-9.800000000000001</v>
      </c>
      <c r="C8" s="7" t="n">
        <v>-10.5</v>
      </c>
    </row>
    <row r="9" spans="1:5">
      <c r="A9" s="4" t="s">
        <v>398</v>
      </c>
      <c r="B9" s="7" t="n">
        <v>2312.6</v>
      </c>
      <c r="C9" s="7" t="n">
        <v>2295.5</v>
      </c>
    </row>
    <row r="10" spans="1:5">
      <c r="A10" s="4" t="s">
        <v>399</v>
      </c>
      <c r="B10" s="7" t="n">
        <v>-26.6</v>
      </c>
      <c r="C10" s="7" t="n">
        <v>-24.1</v>
      </c>
    </row>
    <row r="11" spans="1:5">
      <c r="A11" s="4" t="s">
        <v>400</v>
      </c>
      <c r="B11" s="8" t="n">
        <v>2286</v>
      </c>
      <c r="C11" s="7" t="n">
        <v>2271.4</v>
      </c>
    </row>
    <row r="12" spans="1:5">
      <c r="A12" s="4" t="s">
        <v>401</v>
      </c>
    </row>
    <row r="13" spans="1:5">
      <c r="A13" s="3" t="s">
        <v>391</v>
      </c>
    </row>
    <row r="14" spans="1:5">
      <c r="A14" s="4" t="s">
        <v>402</v>
      </c>
      <c r="B14" s="4" t="s">
        <v>403</v>
      </c>
    </row>
    <row r="15" spans="1:5">
      <c r="A15" s="4" t="s">
        <v>393</v>
      </c>
      <c r="B15" s="6" t="n">
        <v>2235.7</v>
      </c>
      <c r="C15" s="7" t="n">
        <v>2240.9</v>
      </c>
    </row>
    <row r="16" spans="1:5">
      <c r="A16" s="4" t="s">
        <v>397</v>
      </c>
      <c r="B16" s="7" t="n">
        <v>-7.2</v>
      </c>
    </row>
    <row r="17" spans="1:5">
      <c r="A17" s="4" t="s">
        <v>404</v>
      </c>
      <c r="B17" s="7" t="n">
        <v>10.1</v>
      </c>
    </row>
    <row r="18" spans="1:5">
      <c r="A18" s="4" t="s">
        <v>405</v>
      </c>
    </row>
    <row r="19" spans="1:5">
      <c r="A19" s="3" t="s">
        <v>391</v>
      </c>
    </row>
    <row r="20" spans="1:5">
      <c r="A20" s="4" t="s">
        <v>392</v>
      </c>
      <c r="B20" s="6" t="n">
        <v>220.5</v>
      </c>
    </row>
    <row r="21" spans="1:5">
      <c r="A21" s="4" t="s">
        <v>402</v>
      </c>
      <c r="B21" s="4" t="s">
        <v>406</v>
      </c>
    </row>
    <row r="22" spans="1:5">
      <c r="A22" s="4" t="s">
        <v>393</v>
      </c>
      <c r="B22" s="8" t="n">
        <v>74</v>
      </c>
      <c r="C22" s="8" t="n">
        <v>60</v>
      </c>
    </row>
    <row r="23" spans="1:5">
      <c r="A23" s="4" t="s">
        <v>397</v>
      </c>
      <c r="B23" s="7" t="n">
        <v>-2.6</v>
      </c>
    </row>
    <row r="24" spans="1:5">
      <c r="A24" s="4" t="s">
        <v>407</v>
      </c>
      <c r="B24" s="5" t="n">
        <v>300</v>
      </c>
      <c r="D24" s="8" t="n">
        <v>300</v>
      </c>
      <c r="E24" s="8" t="n">
        <v>200</v>
      </c>
    </row>
    <row r="25" spans="1:5">
      <c r="A25" s="4" t="s">
        <v>408</v>
      </c>
      <c r="B25"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9</v>
      </c>
      <c r="B1" s="2" t="s">
        <v>389</v>
      </c>
      <c r="C1" s="2" t="s">
        <v>390</v>
      </c>
      <c r="D1" s="2" t="s">
        <v>2</v>
      </c>
    </row>
    <row r="2" spans="1:4">
      <c r="A2" s="4" t="s">
        <v>401</v>
      </c>
    </row>
    <row r="3" spans="1:4">
      <c r="A3" s="3" t="s">
        <v>391</v>
      </c>
    </row>
    <row r="4" spans="1:4">
      <c r="A4" s="4" t="s">
        <v>410</v>
      </c>
      <c r="B4" s="6" t="n">
        <v>230.5</v>
      </c>
    </row>
    <row r="5" spans="1:4">
      <c r="A5" s="4" t="s">
        <v>411</v>
      </c>
      <c r="B5" s="8" t="n">
        <v>2280</v>
      </c>
    </row>
    <row r="6" spans="1:4">
      <c r="A6" s="4" t="s">
        <v>412</v>
      </c>
    </row>
    <row r="7" spans="1:4">
      <c r="A7" s="3" t="s">
        <v>391</v>
      </c>
    </row>
    <row r="8" spans="1:4">
      <c r="A8" s="4" t="s">
        <v>413</v>
      </c>
      <c r="B8" s="4" t="s">
        <v>414</v>
      </c>
    </row>
    <row r="9" spans="1:4">
      <c r="A9" s="4" t="s">
        <v>415</v>
      </c>
    </row>
    <row r="10" spans="1:4">
      <c r="A10" s="3" t="s">
        <v>391</v>
      </c>
    </row>
    <row r="11" spans="1:4">
      <c r="A11" s="4" t="s">
        <v>413</v>
      </c>
      <c r="B11" s="4" t="s">
        <v>416</v>
      </c>
    </row>
    <row r="12" spans="1:4">
      <c r="A12" s="4" t="s">
        <v>405</v>
      </c>
    </row>
    <row r="13" spans="1:4">
      <c r="A13" s="3" t="s">
        <v>391</v>
      </c>
    </row>
    <row r="14" spans="1:4">
      <c r="A14" s="4" t="s">
        <v>417</v>
      </c>
      <c r="B14" s="8" t="n">
        <v>100</v>
      </c>
    </row>
    <row r="15" spans="1:4">
      <c r="A15" s="4" t="s">
        <v>418</v>
      </c>
      <c r="B15" s="8" t="n">
        <v>300</v>
      </c>
      <c r="C15" s="8" t="n">
        <v>200</v>
      </c>
      <c r="D15" s="8" t="n">
        <v>300</v>
      </c>
    </row>
    <row r="16" spans="1:4">
      <c r="A16" s="4" t="s">
        <v>419</v>
      </c>
      <c r="C16" s="8" t="n">
        <v>300</v>
      </c>
    </row>
    <row r="17" spans="1:4">
      <c r="A17" s="4" t="s">
        <v>420</v>
      </c>
    </row>
    <row r="18" spans="1:4">
      <c r="A18" s="3" t="s">
        <v>391</v>
      </c>
    </row>
    <row r="19" spans="1:4">
      <c r="A19" s="4" t="s">
        <v>413</v>
      </c>
      <c r="B19" s="4" t="s">
        <v>421</v>
      </c>
      <c r="C19" s="4" t="s">
        <v>421</v>
      </c>
    </row>
    <row r="20" spans="1:4">
      <c r="A20" s="4" t="s">
        <v>422</v>
      </c>
    </row>
    <row r="21" spans="1:4">
      <c r="A21" s="3" t="s">
        <v>391</v>
      </c>
    </row>
    <row r="22" spans="1:4">
      <c r="A22" s="4" t="s">
        <v>413</v>
      </c>
      <c r="B22" s="4" t="s">
        <v>423</v>
      </c>
      <c r="C22" s="4" t="s">
        <v>423</v>
      </c>
    </row>
    <row r="23" spans="1:4">
      <c r="A23" s="4" t="s">
        <v>424</v>
      </c>
    </row>
    <row r="24" spans="1:4">
      <c r="A24" s="3" t="s">
        <v>391</v>
      </c>
    </row>
    <row r="25" spans="1:4">
      <c r="A25" s="4" t="s">
        <v>425</v>
      </c>
      <c r="C25"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427</v>
      </c>
      <c r="B1" s="2" t="s">
        <v>428</v>
      </c>
    </row>
    <row r="2" spans="1:2">
      <c r="A2" s="4" t="s">
        <v>429</v>
      </c>
    </row>
    <row r="3" spans="1:2">
      <c r="A3" s="3" t="s">
        <v>430</v>
      </c>
    </row>
    <row r="4" spans="1:2">
      <c r="A4" s="4" t="s">
        <v>431</v>
      </c>
      <c r="B4" s="5" t="n">
        <v>6355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1</v>
      </c>
    </row>
    <row r="2" spans="1:2">
      <c r="B2" s="2" t="s">
        <v>428</v>
      </c>
    </row>
    <row r="3" spans="1:2">
      <c r="A3" s="3" t="s">
        <v>433</v>
      </c>
    </row>
    <row r="4" spans="1:2">
      <c r="A4" s="4" t="s">
        <v>434</v>
      </c>
      <c r="B4" s="5" t="n">
        <v>2356418</v>
      </c>
    </row>
    <row r="5" spans="1:2">
      <c r="A5" s="4" t="s">
        <v>435</v>
      </c>
      <c r="B5" s="5" t="n">
        <v>1775927</v>
      </c>
    </row>
    <row r="6" spans="1:2">
      <c r="A6" s="4" t="s">
        <v>436</v>
      </c>
      <c r="B6" s="5" t="n">
        <v>-355251</v>
      </c>
    </row>
    <row r="7" spans="1:2">
      <c r="A7" s="4" t="s">
        <v>437</v>
      </c>
      <c r="B7" s="5" t="n">
        <v>-73445</v>
      </c>
    </row>
    <row r="8" spans="1:2">
      <c r="A8" s="4" t="s">
        <v>438</v>
      </c>
      <c r="B8" s="5" t="n">
        <v>3703649</v>
      </c>
    </row>
    <row r="9" spans="1:2">
      <c r="A9" s="4" t="s">
        <v>439</v>
      </c>
    </row>
    <row r="10" spans="1:2">
      <c r="A10" s="3" t="s">
        <v>440</v>
      </c>
    </row>
    <row r="11" spans="1:2">
      <c r="A11" s="4" t="s">
        <v>441</v>
      </c>
      <c r="B11" s="4" t="s">
        <v>442</v>
      </c>
    </row>
    <row r="12" spans="1:2">
      <c r="A12" s="4" t="s">
        <v>443</v>
      </c>
    </row>
    <row r="13" spans="1:2">
      <c r="A13" s="3" t="s">
        <v>440</v>
      </c>
    </row>
    <row r="14" spans="1:2">
      <c r="A14" s="4" t="s">
        <v>441</v>
      </c>
      <c r="B1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0</v>
      </c>
    </row>
    <row r="3" spans="1:3">
      <c r="A3" s="4" t="s">
        <v>446</v>
      </c>
    </row>
    <row r="4" spans="1:3">
      <c r="A4" s="3" t="s">
        <v>180</v>
      </c>
    </row>
    <row r="5" spans="1:3">
      <c r="A5" s="4" t="s">
        <v>447</v>
      </c>
      <c r="B5" s="6" t="n">
        <v>2.1</v>
      </c>
      <c r="C5" s="6" t="n">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0</v>
      </c>
    </row>
    <row r="3" spans="1:3">
      <c r="A3" s="3" t="s">
        <v>182</v>
      </c>
    </row>
    <row r="4" spans="1:3">
      <c r="A4" s="4" t="s">
        <v>96</v>
      </c>
      <c r="B4" s="6" t="n">
        <v>8.199999999999999</v>
      </c>
      <c r="C4" s="8" t="n">
        <v>-162</v>
      </c>
    </row>
    <row r="5" spans="1:3">
      <c r="A5" s="4" t="s">
        <v>449</v>
      </c>
      <c r="B5" s="5" t="n">
        <v>80348870</v>
      </c>
      <c r="C5" s="5" t="n">
        <v>84479896</v>
      </c>
    </row>
    <row r="6" spans="1:3">
      <c r="A6" s="3" t="s">
        <v>450</v>
      </c>
    </row>
    <row r="7" spans="1:3">
      <c r="A7" s="4" t="s">
        <v>131</v>
      </c>
      <c r="B7" s="5" t="n">
        <v>562530</v>
      </c>
    </row>
    <row r="8" spans="1:3">
      <c r="A8" s="4" t="s">
        <v>451</v>
      </c>
      <c r="B8" s="5" t="n">
        <v>80911400</v>
      </c>
      <c r="C8" s="5" t="n">
        <v>84479896</v>
      </c>
    </row>
    <row r="9" spans="1:3">
      <c r="A9" s="4" t="s">
        <v>452</v>
      </c>
      <c r="B9" s="9" t="n">
        <v>0.1</v>
      </c>
      <c r="C9" s="9" t="n">
        <v>-1.92</v>
      </c>
    </row>
    <row r="10" spans="1:3">
      <c r="A10" s="4" t="s">
        <v>453</v>
      </c>
      <c r="B10" s="9" t="n">
        <v>0.1</v>
      </c>
      <c r="C10" s="9" t="n">
        <v>-1.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286</v>
      </c>
    </row>
    <row r="3" spans="1:2">
      <c r="A3" s="3" t="s">
        <v>455</v>
      </c>
    </row>
    <row r="4" spans="1:2">
      <c r="A4" s="4" t="s">
        <v>456</v>
      </c>
      <c r="B4" s="8" t="n">
        <v>0</v>
      </c>
    </row>
    <row r="5" spans="1:2">
      <c r="A5" s="4" t="s">
        <v>457</v>
      </c>
      <c r="B5" s="5" t="n">
        <v>0</v>
      </c>
    </row>
    <row r="6" spans="1:2">
      <c r="A6" s="4" t="s">
        <v>458</v>
      </c>
      <c r="B6" s="5" t="n">
        <v>0</v>
      </c>
    </row>
    <row r="7" spans="1:2">
      <c r="A7" s="4" t="s">
        <v>459</v>
      </c>
      <c r="B7" s="5" t="n">
        <v>0</v>
      </c>
    </row>
    <row r="8" spans="1:2">
      <c r="A8" s="4" t="s">
        <v>460</v>
      </c>
      <c r="B8" s="5" t="n">
        <v>0</v>
      </c>
    </row>
    <row r="9" spans="1:2">
      <c r="A9" s="4" t="s">
        <v>461</v>
      </c>
      <c r="B9" s="5" t="n">
        <v>0</v>
      </c>
    </row>
    <row r="10" spans="1:2">
      <c r="A10" s="4" t="s">
        <v>462</v>
      </c>
      <c r="B10" s="5" t="n">
        <v>0</v>
      </c>
    </row>
    <row r="11" spans="1:2">
      <c r="A11" s="4" t="s">
        <v>463</v>
      </c>
      <c r="B11" s="5" t="n">
        <v>0</v>
      </c>
    </row>
    <row r="12" spans="1:2">
      <c r="A12" s="4" t="s">
        <v>464</v>
      </c>
    </row>
    <row r="13" spans="1:2">
      <c r="A13" s="3" t="s">
        <v>455</v>
      </c>
    </row>
    <row r="14" spans="1:2">
      <c r="A14" s="4" t="s">
        <v>393</v>
      </c>
      <c r="B14" s="7" t="n">
        <v>2175.6</v>
      </c>
    </row>
    <row r="15" spans="1:2">
      <c r="A15" s="4" t="s">
        <v>113</v>
      </c>
      <c r="B15" s="7" t="n">
        <v>2188.4</v>
      </c>
    </row>
    <row r="16" spans="1:2">
      <c r="A16" s="4" t="s">
        <v>465</v>
      </c>
    </row>
    <row r="17" spans="1:2">
      <c r="A17" s="3" t="s">
        <v>455</v>
      </c>
    </row>
    <row r="18" spans="1:2">
      <c r="A18" s="4" t="s">
        <v>386</v>
      </c>
      <c r="B18" s="7" t="n">
        <v>12.8</v>
      </c>
    </row>
    <row r="19" spans="1:2">
      <c r="A19" s="4" t="s">
        <v>466</v>
      </c>
    </row>
    <row r="20" spans="1:2">
      <c r="A20" s="3" t="s">
        <v>455</v>
      </c>
    </row>
    <row r="21" spans="1:2">
      <c r="A21" s="4" t="s">
        <v>393</v>
      </c>
      <c r="B21" s="7" t="n">
        <v>2175.6</v>
      </c>
    </row>
    <row r="22" spans="1:2">
      <c r="A22" s="4" t="s">
        <v>113</v>
      </c>
      <c r="B22" s="7" t="n">
        <v>2188.4</v>
      </c>
    </row>
    <row r="23" spans="1:2">
      <c r="A23" s="4" t="s">
        <v>467</v>
      </c>
    </row>
    <row r="24" spans="1:2">
      <c r="A24" s="3" t="s">
        <v>455</v>
      </c>
    </row>
    <row r="25" spans="1:2">
      <c r="A25" s="4" t="s">
        <v>386</v>
      </c>
      <c r="B25" s="6" t="n">
        <v>1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68</v>
      </c>
      <c r="B1" s="2" t="s">
        <v>1</v>
      </c>
    </row>
    <row r="2" spans="1:3">
      <c r="B2" s="2" t="s">
        <v>469</v>
      </c>
      <c r="C2" s="2" t="s">
        <v>470</v>
      </c>
    </row>
    <row r="3" spans="1:3">
      <c r="A3" s="3" t="s">
        <v>471</v>
      </c>
    </row>
    <row r="4" spans="1:3">
      <c r="A4" s="4" t="s">
        <v>472</v>
      </c>
      <c r="C4" s="6" t="n">
        <v>1361.2</v>
      </c>
    </row>
    <row r="5" spans="1:3">
      <c r="A5" s="4" t="s">
        <v>473</v>
      </c>
      <c r="B5" s="5" t="n">
        <v>2</v>
      </c>
    </row>
    <row r="6" spans="1:3">
      <c r="A6" s="4" t="s">
        <v>474</v>
      </c>
      <c r="B6" s="4" t="s">
        <v>475</v>
      </c>
    </row>
    <row r="7" spans="1:3">
      <c r="A7" s="4" t="s">
        <v>476</v>
      </c>
      <c r="B7" s="6" t="n">
        <v>-4.7</v>
      </c>
    </row>
    <row r="8" spans="1:3">
      <c r="A8" s="4" t="s">
        <v>477</v>
      </c>
    </row>
    <row r="9" spans="1:3">
      <c r="A9" s="3" t="s">
        <v>471</v>
      </c>
    </row>
    <row r="10" spans="1:3">
      <c r="A10" s="4" t="s">
        <v>393</v>
      </c>
      <c r="B10" s="6" t="n">
        <v>231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479</v>
      </c>
    </row>
    <row r="3" spans="1:3">
      <c r="A3" s="4" t="s">
        <v>480</v>
      </c>
      <c r="B3" s="6" t="n">
        <v>4.7</v>
      </c>
      <c r="C3" s="6" t="n">
        <v>2.6</v>
      </c>
    </row>
    <row r="4" spans="1:3">
      <c r="A4" s="4" t="s">
        <v>481</v>
      </c>
    </row>
    <row r="5" spans="1:3">
      <c r="A5" s="3" t="s">
        <v>479</v>
      </c>
    </row>
    <row r="6" spans="1:3">
      <c r="A6" s="4" t="s">
        <v>480</v>
      </c>
      <c r="B6" s="7" t="n">
        <v>4.7</v>
      </c>
    </row>
    <row r="7" spans="1:3">
      <c r="A7" s="4" t="s">
        <v>482</v>
      </c>
    </row>
    <row r="8" spans="1:3">
      <c r="A8" s="3" t="s">
        <v>479</v>
      </c>
    </row>
    <row r="9" spans="1:3">
      <c r="A9" s="4" t="s">
        <v>483</v>
      </c>
      <c r="B9" s="6" t="n">
        <v>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286</v>
      </c>
    </row>
    <row r="3" spans="1:2">
      <c r="A3" s="3" t="s">
        <v>485</v>
      </c>
    </row>
    <row r="4" spans="1:2">
      <c r="A4" s="4" t="s">
        <v>486</v>
      </c>
      <c r="B4" s="8" t="n">
        <v>0</v>
      </c>
    </row>
    <row r="5" spans="1:2">
      <c r="A5" s="4" t="s">
        <v>487</v>
      </c>
      <c r="B5" s="6" t="n">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37"/>
    <col customWidth="1" max="6" min="6" width="20"/>
    <col customWidth="1" max="7" min="7" width="10"/>
  </cols>
  <sheetData>
    <row r="1" spans="1:7">
      <c r="A1" s="1" t="s">
        <v>107</v>
      </c>
      <c r="B1" s="2" t="s">
        <v>108</v>
      </c>
      <c r="C1" s="2" t="s">
        <v>109</v>
      </c>
      <c r="D1" s="2" t="s">
        <v>110</v>
      </c>
      <c r="E1" s="2" t="s">
        <v>111</v>
      </c>
      <c r="F1" s="2" t="s">
        <v>112</v>
      </c>
      <c r="G1" s="2" t="s">
        <v>113</v>
      </c>
    </row>
    <row r="2" spans="1:7">
      <c r="A2" s="4" t="s">
        <v>114</v>
      </c>
      <c r="B2" s="5" t="n">
        <v>88426742</v>
      </c>
    </row>
    <row r="3" spans="1:7">
      <c r="A3" s="4" t="s">
        <v>115</v>
      </c>
      <c r="B3" s="6" t="n">
        <v>0.9</v>
      </c>
      <c r="C3" s="6" t="n">
        <v>-4.8</v>
      </c>
      <c r="D3" s="6" t="n">
        <v>299.9</v>
      </c>
      <c r="F3" s="6" t="n">
        <v>-437.8</v>
      </c>
      <c r="G3" s="6" t="n">
        <v>-141.8</v>
      </c>
    </row>
    <row r="4" spans="1:7">
      <c r="A4" s="3" t="s">
        <v>116</v>
      </c>
    </row>
    <row r="5" spans="1:7">
      <c r="A5" s="4" t="s">
        <v>117</v>
      </c>
      <c r="F5" s="7" t="n">
        <v>9.1</v>
      </c>
      <c r="G5" s="7" t="n">
        <v>9.1</v>
      </c>
    </row>
    <row r="6" spans="1:7">
      <c r="A6" s="4" t="s">
        <v>118</v>
      </c>
      <c r="D6" s="7" t="n">
        <v>4.3</v>
      </c>
      <c r="G6" s="7" t="n">
        <v>4.3</v>
      </c>
    </row>
    <row r="7" spans="1:7">
      <c r="A7" s="4" t="s">
        <v>119</v>
      </c>
      <c r="B7" s="5" t="n">
        <v>657992</v>
      </c>
    </row>
    <row r="8" spans="1:7">
      <c r="A8" s="4" t="s">
        <v>120</v>
      </c>
      <c r="B8" s="5" t="n">
        <v>-4636669</v>
      </c>
    </row>
    <row r="9" spans="1:7">
      <c r="A9" s="4" t="s">
        <v>121</v>
      </c>
      <c r="C9" s="7" t="n">
        <v>-45.2</v>
      </c>
      <c r="G9" s="7" t="n">
        <v>-45.2</v>
      </c>
    </row>
    <row r="10" spans="1:7">
      <c r="A10" s="4" t="s">
        <v>122</v>
      </c>
      <c r="D10" s="7" t="n">
        <v>-0.2</v>
      </c>
      <c r="G10" s="7" t="n">
        <v>-0.2</v>
      </c>
    </row>
    <row r="11" spans="1:7">
      <c r="A11" s="4" t="s">
        <v>96</v>
      </c>
      <c r="F11" s="5" t="n">
        <v>-162</v>
      </c>
      <c r="G11" s="5" t="n">
        <v>-162</v>
      </c>
    </row>
    <row r="12" spans="1:7">
      <c r="A12" s="4" t="s">
        <v>123</v>
      </c>
      <c r="B12" s="5" t="n">
        <v>84448065</v>
      </c>
    </row>
    <row r="13" spans="1:7">
      <c r="A13" s="4" t="s">
        <v>124</v>
      </c>
      <c r="B13" s="6" t="n">
        <v>0.9</v>
      </c>
      <c r="C13" s="5" t="n">
        <v>-50</v>
      </c>
      <c r="D13" s="5" t="n">
        <v>304</v>
      </c>
      <c r="F13" s="7" t="n">
        <v>-590.7</v>
      </c>
      <c r="G13" s="6" t="n">
        <v>-335.8</v>
      </c>
    </row>
    <row r="14" spans="1:7">
      <c r="A14" s="4" t="s">
        <v>125</v>
      </c>
      <c r="B14" s="5" t="n">
        <v>82680380</v>
      </c>
      <c r="G14" s="5" t="n">
        <v>82680380</v>
      </c>
    </row>
    <row r="15" spans="1:7">
      <c r="A15" s="4" t="s">
        <v>126</v>
      </c>
      <c r="B15" s="6" t="n">
        <v>0.9</v>
      </c>
      <c r="C15" s="7" t="n">
        <v>-78.09999999999999</v>
      </c>
      <c r="D15" s="7" t="n">
        <v>312.7</v>
      </c>
      <c r="E15" s="6" t="n">
        <v>-6.5</v>
      </c>
      <c r="F15" s="7" t="n">
        <v>-519.3</v>
      </c>
      <c r="G15" s="6" t="n">
        <v>-290.3</v>
      </c>
    </row>
    <row r="16" spans="1:7">
      <c r="A16" s="3" t="s">
        <v>116</v>
      </c>
    </row>
    <row r="17" spans="1:7">
      <c r="A17" s="4" t="s">
        <v>127</v>
      </c>
      <c r="E17" s="7" t="n">
        <v>-3.1</v>
      </c>
      <c r="G17" s="7" t="n">
        <v>-3.1</v>
      </c>
    </row>
    <row r="18" spans="1:7">
      <c r="A18" s="4" t="s">
        <v>118</v>
      </c>
      <c r="D18" s="7" t="n">
        <v>2.1</v>
      </c>
      <c r="G18" s="7" t="n">
        <v>2.1</v>
      </c>
    </row>
    <row r="19" spans="1:7">
      <c r="A19" s="4" t="s">
        <v>119</v>
      </c>
      <c r="B19" s="5" t="n">
        <v>1702482</v>
      </c>
    </row>
    <row r="20" spans="1:7">
      <c r="A20" s="4" t="s">
        <v>120</v>
      </c>
      <c r="B20" s="5" t="n">
        <v>-108937</v>
      </c>
    </row>
    <row r="21" spans="1:7">
      <c r="A21" s="4" t="s">
        <v>121</v>
      </c>
      <c r="C21" s="7" t="n">
        <v>-1.1</v>
      </c>
      <c r="G21" s="7" t="n">
        <v>-1.1</v>
      </c>
    </row>
    <row r="22" spans="1:7">
      <c r="A22" s="4" t="s">
        <v>96</v>
      </c>
      <c r="F22" s="7" t="n">
        <v>8.199999999999999</v>
      </c>
      <c r="G22" s="6" t="n">
        <v>8.199999999999999</v>
      </c>
    </row>
    <row r="23" spans="1:7">
      <c r="A23" s="4" t="s">
        <v>128</v>
      </c>
      <c r="B23" s="5" t="n">
        <v>84273925</v>
      </c>
      <c r="G23" s="5" t="n">
        <v>84273925</v>
      </c>
    </row>
    <row r="24" spans="1:7">
      <c r="A24" s="4" t="s">
        <v>129</v>
      </c>
      <c r="B24" s="6" t="n">
        <v>0.9</v>
      </c>
      <c r="C24" s="6" t="n">
        <v>-79.2</v>
      </c>
      <c r="D24" s="6" t="n">
        <v>314.8</v>
      </c>
      <c r="E24" s="6" t="n">
        <v>-9.6</v>
      </c>
      <c r="F24" s="6" t="n">
        <v>-511.1</v>
      </c>
      <c r="G24" s="6" t="n">
        <v>-28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8</v>
      </c>
      <c r="B1" s="2" t="s">
        <v>1</v>
      </c>
    </row>
    <row r="2" spans="1:3">
      <c r="B2" s="2" t="s">
        <v>2</v>
      </c>
      <c r="C2" s="2" t="s">
        <v>80</v>
      </c>
    </row>
    <row r="3" spans="1:3">
      <c r="A3" s="3" t="s">
        <v>188</v>
      </c>
    </row>
    <row r="4" spans="1:3">
      <c r="A4" s="4" t="s">
        <v>489</v>
      </c>
      <c r="B4" s="6" t="n">
        <v>24.2</v>
      </c>
    </row>
    <row r="5" spans="1:3">
      <c r="A5" s="4" t="s">
        <v>95</v>
      </c>
      <c r="B5" s="6" t="n">
        <v>-3.2</v>
      </c>
      <c r="C5" s="6" t="n">
        <v>4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90</v>
      </c>
      <c r="B1" s="2" t="s">
        <v>1</v>
      </c>
    </row>
    <row r="2" spans="1:2">
      <c r="B2" s="2" t="s">
        <v>286</v>
      </c>
    </row>
    <row r="3" spans="1:2">
      <c r="A3" s="3" t="s">
        <v>188</v>
      </c>
    </row>
    <row r="4" spans="1:2">
      <c r="A4" s="4" t="s">
        <v>491</v>
      </c>
      <c r="B4" s="6" t="n">
        <v>27.2</v>
      </c>
    </row>
    <row r="5" spans="1:2">
      <c r="A5" s="4" t="s">
        <v>492</v>
      </c>
      <c r="B5" s="8" t="n">
        <v>2</v>
      </c>
    </row>
    <row r="6" spans="1:2">
      <c r="A6" s="4" t="s">
        <v>493</v>
      </c>
    </row>
    <row r="7" spans="1:2">
      <c r="A7" s="3" t="s">
        <v>188</v>
      </c>
    </row>
    <row r="8" spans="1:2">
      <c r="A8" s="4" t="s">
        <v>494</v>
      </c>
      <c r="B8" s="4" t="s">
        <v>442</v>
      </c>
    </row>
    <row r="9" spans="1:2">
      <c r="A9" s="4" t="s">
        <v>495</v>
      </c>
    </row>
    <row r="10" spans="1:2">
      <c r="A10" s="3" t="s">
        <v>188</v>
      </c>
    </row>
    <row r="11" spans="1:2">
      <c r="A11" s="4" t="s">
        <v>494</v>
      </c>
      <c r="B11" s="4" t="s">
        <v>4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6</v>
      </c>
      <c r="B1" s="2" t="s">
        <v>1</v>
      </c>
    </row>
    <row r="2" spans="1:2">
      <c r="B2" s="2" t="s">
        <v>2</v>
      </c>
    </row>
    <row r="3" spans="1:2">
      <c r="A3" s="4" t="s">
        <v>497</v>
      </c>
    </row>
    <row r="4" spans="1:2">
      <c r="A4" s="3" t="s">
        <v>192</v>
      </c>
    </row>
    <row r="5" spans="1:2">
      <c r="A5" s="4" t="s">
        <v>498</v>
      </c>
      <c r="B5"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v>
      </c>
      <c r="B1" s="2" t="s">
        <v>2</v>
      </c>
      <c r="C1" s="2" t="s">
        <v>29</v>
      </c>
      <c r="D1" s="2" t="s">
        <v>80</v>
      </c>
    </row>
    <row r="2" spans="1:4">
      <c r="A2" s="4" t="s">
        <v>131</v>
      </c>
    </row>
    <row r="3" spans="1:4">
      <c r="A3" s="4" t="s">
        <v>132</v>
      </c>
      <c r="B3" s="5" t="n">
        <v>3703649</v>
      </c>
      <c r="C3" s="5" t="n">
        <v>2356418</v>
      </c>
      <c r="D3" s="5" t="n">
        <v>2545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6</v>
      </c>
      <c r="B4" s="6" t="n">
        <v>8.199999999999999</v>
      </c>
      <c r="C4" s="8" t="n">
        <v>-162</v>
      </c>
    </row>
    <row r="5" spans="1:3">
      <c r="A5" s="3" t="s">
        <v>135</v>
      </c>
    </row>
    <row r="6" spans="1:3">
      <c r="A6" s="4" t="s">
        <v>86</v>
      </c>
      <c r="B6" s="7" t="n">
        <v>49.7</v>
      </c>
      <c r="C6" s="7" t="n">
        <v>46.3</v>
      </c>
    </row>
    <row r="7" spans="1:3">
      <c r="A7" s="4" t="s">
        <v>136</v>
      </c>
      <c r="B7" s="7" t="n">
        <v>2.8</v>
      </c>
      <c r="C7" s="7" t="n">
        <v>-42.8</v>
      </c>
    </row>
    <row r="8" spans="1:3">
      <c r="A8" s="4" t="s">
        <v>137</v>
      </c>
      <c r="B8" s="7" t="n">
        <v>3.5</v>
      </c>
      <c r="C8" s="7" t="n">
        <v>5.2</v>
      </c>
    </row>
    <row r="9" spans="1:3">
      <c r="A9" s="4" t="s">
        <v>88</v>
      </c>
      <c r="B9" s="7" t="n">
        <v>-3.4</v>
      </c>
    </row>
    <row r="10" spans="1:3">
      <c r="A10" s="4" t="s">
        <v>138</v>
      </c>
      <c r="B10" s="7" t="n">
        <v>1.2</v>
      </c>
      <c r="C10" s="7" t="n">
        <v>1.2</v>
      </c>
    </row>
    <row r="11" spans="1:3">
      <c r="A11" s="4" t="s">
        <v>87</v>
      </c>
      <c r="C11" s="7" t="n">
        <v>216.3</v>
      </c>
    </row>
    <row r="12" spans="1:3">
      <c r="A12" s="4" t="s">
        <v>139</v>
      </c>
      <c r="B12" s="7" t="n">
        <v>2.1</v>
      </c>
      <c r="C12" s="7" t="n">
        <v>4.3</v>
      </c>
    </row>
    <row r="13" spans="1:3">
      <c r="A13" s="4" t="s">
        <v>140</v>
      </c>
      <c r="B13" s="7" t="n">
        <v>0.1</v>
      </c>
    </row>
    <row r="14" spans="1:3">
      <c r="A14" s="3" t="s">
        <v>141</v>
      </c>
    </row>
    <row r="15" spans="1:3">
      <c r="A15" s="4" t="s">
        <v>142</v>
      </c>
      <c r="B15" s="7" t="n">
        <v>-9.199999999999999</v>
      </c>
      <c r="C15" s="7" t="n">
        <v>1.4</v>
      </c>
    </row>
    <row r="16" spans="1:3">
      <c r="A16" s="4" t="s">
        <v>143</v>
      </c>
      <c r="B16" s="7" t="n">
        <v>2.6</v>
      </c>
      <c r="C16" s="7" t="n">
        <v>4.9</v>
      </c>
    </row>
    <row r="17" spans="1:3">
      <c r="A17" s="4" t="s">
        <v>144</v>
      </c>
      <c r="B17" s="7" t="n">
        <v>57.6</v>
      </c>
      <c r="C17" s="7" t="n">
        <v>74.8</v>
      </c>
    </row>
    <row r="18" spans="1:3">
      <c r="A18" s="3" t="s">
        <v>145</v>
      </c>
    </row>
    <row r="19" spans="1:3">
      <c r="A19" s="4" t="s">
        <v>146</v>
      </c>
      <c r="B19" s="5" t="n">
        <v>-66</v>
      </c>
      <c r="C19" s="7" t="n">
        <v>-56.5</v>
      </c>
    </row>
    <row r="20" spans="1:3">
      <c r="A20" s="4" t="s">
        <v>147</v>
      </c>
      <c r="B20" s="7" t="n">
        <v>6.7</v>
      </c>
    </row>
    <row r="21" spans="1:3">
      <c r="A21" s="4" t="s">
        <v>148</v>
      </c>
      <c r="B21" s="5" t="n">
        <v>-1</v>
      </c>
      <c r="C21" s="7" t="n">
        <v>0.2</v>
      </c>
    </row>
    <row r="22" spans="1:3">
      <c r="A22" s="4" t="s">
        <v>149</v>
      </c>
      <c r="B22" s="7" t="n">
        <v>-60.3</v>
      </c>
      <c r="C22" s="7" t="n">
        <v>-56.3</v>
      </c>
    </row>
    <row r="23" spans="1:3">
      <c r="A23" s="3" t="s">
        <v>150</v>
      </c>
    </row>
    <row r="24" spans="1:3">
      <c r="A24" s="4" t="s">
        <v>151</v>
      </c>
      <c r="B24" s="5" t="n">
        <v>34</v>
      </c>
    </row>
    <row r="25" spans="1:3">
      <c r="A25" s="4" t="s">
        <v>152</v>
      </c>
      <c r="B25" s="7" t="n">
        <v>-26.5</v>
      </c>
      <c r="C25" s="5" t="n">
        <v>-6</v>
      </c>
    </row>
    <row r="26" spans="1:3">
      <c r="A26" s="4" t="s">
        <v>153</v>
      </c>
      <c r="B26" s="7" t="n">
        <v>-1.1</v>
      </c>
      <c r="C26" s="7" t="n">
        <v>-45.2</v>
      </c>
    </row>
    <row r="27" spans="1:3">
      <c r="A27" s="4" t="s">
        <v>122</v>
      </c>
      <c r="C27" s="7" t="n">
        <v>-0.2</v>
      </c>
    </row>
    <row r="28" spans="1:3">
      <c r="A28" s="4" t="s">
        <v>154</v>
      </c>
      <c r="B28" s="7" t="n">
        <v>6.4</v>
      </c>
      <c r="C28" s="7" t="n">
        <v>-51.4</v>
      </c>
    </row>
    <row r="29" spans="1:3">
      <c r="A29" s="4" t="s">
        <v>155</v>
      </c>
      <c r="B29" s="7" t="n">
        <v>3.7</v>
      </c>
      <c r="C29" s="7" t="n">
        <v>-32.9</v>
      </c>
    </row>
    <row r="30" spans="1:3">
      <c r="A30" s="4" t="s">
        <v>156</v>
      </c>
      <c r="B30" s="7" t="n">
        <v>13.2</v>
      </c>
      <c r="C30" s="7" t="n">
        <v>69.40000000000001</v>
      </c>
    </row>
    <row r="31" spans="1:3">
      <c r="A31" s="4" t="s">
        <v>157</v>
      </c>
      <c r="B31" s="7" t="n">
        <v>16.9</v>
      </c>
      <c r="C31" s="7" t="n">
        <v>36.5</v>
      </c>
    </row>
    <row r="32" spans="1:3">
      <c r="A32" s="3" t="s">
        <v>158</v>
      </c>
    </row>
    <row r="33" spans="1:3">
      <c r="A33" s="4" t="s">
        <v>159</v>
      </c>
      <c r="B33" s="7" t="n">
        <v>35.7</v>
      </c>
      <c r="C33" s="7" t="n">
        <v>28.4</v>
      </c>
    </row>
    <row r="34" spans="1:3">
      <c r="A34" s="4" t="s">
        <v>160</v>
      </c>
      <c r="B34" s="7" t="n">
        <v>0.3</v>
      </c>
      <c r="C34" s="7" t="n">
        <v>0.2</v>
      </c>
    </row>
    <row r="35" spans="1:3">
      <c r="A35" s="4" t="s">
        <v>161</v>
      </c>
      <c r="B35" s="5" t="n">
        <v>2</v>
      </c>
    </row>
    <row r="36" spans="1:3">
      <c r="A36" s="3" t="s">
        <v>162</v>
      </c>
    </row>
    <row r="37" spans="1:3">
      <c r="A37" s="4" t="s">
        <v>163</v>
      </c>
      <c r="B37" s="6" t="n">
        <v>11.6</v>
      </c>
      <c r="C37" s="6" t="n">
        <v>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8:02:26Z</dcterms:created>
  <dcterms:modified xmlns:dcterms="http://purl.org/dc/terms/" xmlns:xsi="http://www.w3.org/2001/XMLSchema-instance" xsi:type="dcterms:W3CDTF">2019-05-07T08:02:26Z</dcterms:modified>
</cp:coreProperties>
</file>